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Overview and Summary o" sheetId="7" state="visible" r:id="rId7"/>
    <sheet xmlns:r="http://schemas.openxmlformats.org/officeDocument/2006/relationships" name="Note 2 - Acquisitions" sheetId="8" state="visible" r:id="rId8"/>
    <sheet xmlns:r="http://schemas.openxmlformats.org/officeDocument/2006/relationships" name="Note 3 - Related Party Transact" sheetId="9" state="visible" r:id="rId9"/>
    <sheet xmlns:r="http://schemas.openxmlformats.org/officeDocument/2006/relationships" name="Note 4 - Line of Credit" sheetId="10" state="visible" r:id="rId10"/>
    <sheet xmlns:r="http://schemas.openxmlformats.org/officeDocument/2006/relationships" name="Note 5 - Workers' Compensation " sheetId="11" state="visible" r:id="rId11"/>
    <sheet xmlns:r="http://schemas.openxmlformats.org/officeDocument/2006/relationships" name="Note 6 - Analysis of Franchised" sheetId="12" state="visible" r:id="rId12"/>
    <sheet xmlns:r="http://schemas.openxmlformats.org/officeDocument/2006/relationships" name="Note 7 - Stockholders' Equity" sheetId="13" state="visible" r:id="rId13"/>
    <sheet xmlns:r="http://schemas.openxmlformats.org/officeDocument/2006/relationships" name="Note 8 - Stock Based Compensati" sheetId="14" state="visible" r:id="rId14"/>
    <sheet xmlns:r="http://schemas.openxmlformats.org/officeDocument/2006/relationships" name="Note 9 - Property and Equipment" sheetId="15" state="visible" r:id="rId15"/>
    <sheet xmlns:r="http://schemas.openxmlformats.org/officeDocument/2006/relationships" name="Note 10 - Intangible Assets" sheetId="16" state="visible" r:id="rId16"/>
    <sheet xmlns:r="http://schemas.openxmlformats.org/officeDocument/2006/relationships" name="Note 11 - Commitment and Contin" sheetId="17" state="visible" r:id="rId17"/>
    <sheet xmlns:r="http://schemas.openxmlformats.org/officeDocument/2006/relationships" name="Note 12 - Income Tax" sheetId="18" state="visible" r:id="rId18"/>
    <sheet xmlns:r="http://schemas.openxmlformats.org/officeDocument/2006/relationships" name="Note 13 - Notes Receivable" sheetId="19" state="visible" r:id="rId19"/>
    <sheet xmlns:r="http://schemas.openxmlformats.org/officeDocument/2006/relationships" name="Note 14 - Unaudited Quarterly R"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Overview and Summary_2" sheetId="23" state="visible" r:id="rId23"/>
    <sheet xmlns:r="http://schemas.openxmlformats.org/officeDocument/2006/relationships" name="Note 2 - Acquisitions (Tables)" sheetId="24" state="visible" r:id="rId24"/>
    <sheet xmlns:r="http://schemas.openxmlformats.org/officeDocument/2006/relationships" name="Note 3 - Related Party Transa_2" sheetId="25" state="visible" r:id="rId25"/>
    <sheet xmlns:r="http://schemas.openxmlformats.org/officeDocument/2006/relationships" name="Note 5 - Workers' Compensatio_2" sheetId="26" state="visible" r:id="rId26"/>
    <sheet xmlns:r="http://schemas.openxmlformats.org/officeDocument/2006/relationships" name="Note 6 - Analysis of Franchis_2" sheetId="27" state="visible" r:id="rId27"/>
    <sheet xmlns:r="http://schemas.openxmlformats.org/officeDocument/2006/relationships" name="Note 7 - Stockholders' Equity (" sheetId="28" state="visible" r:id="rId28"/>
    <sheet xmlns:r="http://schemas.openxmlformats.org/officeDocument/2006/relationships" name="Note 8 - Stock Based Compensa_2" sheetId="29" state="visible" r:id="rId29"/>
    <sheet xmlns:r="http://schemas.openxmlformats.org/officeDocument/2006/relationships" name="Note 9 - Property and Equipme_2" sheetId="30" state="visible" r:id="rId30"/>
    <sheet xmlns:r="http://schemas.openxmlformats.org/officeDocument/2006/relationships" name="Note 10 - Intangible Assets (Ta" sheetId="31" state="visible" r:id="rId31"/>
    <sheet xmlns:r="http://schemas.openxmlformats.org/officeDocument/2006/relationships" name="Note 12 - Income Tax (Tables)" sheetId="32" state="visible" r:id="rId32"/>
    <sheet xmlns:r="http://schemas.openxmlformats.org/officeDocument/2006/relationships" name="Note 13 - Notes Receivable (Tab" sheetId="33" state="visible" r:id="rId33"/>
    <sheet xmlns:r="http://schemas.openxmlformats.org/officeDocument/2006/relationships" name="Note 14 - Unaudited Quarterly_2" sheetId="34" state="visible" r:id="rId34"/>
    <sheet xmlns:r="http://schemas.openxmlformats.org/officeDocument/2006/relationships" name="Note 1 - Overview and Summary_3" sheetId="35" state="visible" r:id="rId35"/>
    <sheet xmlns:r="http://schemas.openxmlformats.org/officeDocument/2006/relationships" name="Note 1 - Overview and Summary_4" sheetId="36" state="visible" r:id="rId36"/>
    <sheet xmlns:r="http://schemas.openxmlformats.org/officeDocument/2006/relationships" name="Note 1 - Overview and Summary_5" sheetId="37" state="visible" r:id="rId37"/>
    <sheet xmlns:r="http://schemas.openxmlformats.org/officeDocument/2006/relationships" name="Note 1 - Overview and Summary_6" sheetId="38" state="visible" r:id="rId38"/>
    <sheet xmlns:r="http://schemas.openxmlformats.org/officeDocument/2006/relationships" name="Note 2 - Acquisitions (Details " sheetId="39" state="visible" r:id="rId39"/>
    <sheet xmlns:r="http://schemas.openxmlformats.org/officeDocument/2006/relationships" name="Note 2 - Acquisitions - Identif" sheetId="40" state="visible" r:id="rId40"/>
    <sheet xmlns:r="http://schemas.openxmlformats.org/officeDocument/2006/relationships" name="Note 2 - Acquisitions - Pro For" sheetId="41" state="visible" r:id="rId41"/>
    <sheet xmlns:r="http://schemas.openxmlformats.org/officeDocument/2006/relationships" name="Note 3 - Related Party Transa_3" sheetId="42" state="visible" r:id="rId42"/>
    <sheet xmlns:r="http://schemas.openxmlformats.org/officeDocument/2006/relationships" name="Note 3 - Related Party Transa_4" sheetId="43" state="visible" r:id="rId43"/>
    <sheet xmlns:r="http://schemas.openxmlformats.org/officeDocument/2006/relationships" name="Note 4 - Line of Credit (Detail" sheetId="44" state="visible" r:id="rId44"/>
    <sheet xmlns:r="http://schemas.openxmlformats.org/officeDocument/2006/relationships" name="Note 5 - Workers' Compensatio_3" sheetId="45" state="visible" r:id="rId45"/>
    <sheet xmlns:r="http://schemas.openxmlformats.org/officeDocument/2006/relationships" name="Note 5 - Workers' Compensatio_4" sheetId="46" state="visible" r:id="rId46"/>
    <sheet xmlns:r="http://schemas.openxmlformats.org/officeDocument/2006/relationships" name="Note 6 - Analysis of Franchis_3" sheetId="47" state="visible" r:id="rId47"/>
    <sheet xmlns:r="http://schemas.openxmlformats.org/officeDocument/2006/relationships" name="Note 6 - Analysis of Franchis_4" sheetId="48" state="visible" r:id="rId48"/>
    <sheet xmlns:r="http://schemas.openxmlformats.org/officeDocument/2006/relationships" name="Note 7 - Stockholders' Equity_2" sheetId="49" state="visible" r:id="rId49"/>
    <sheet xmlns:r="http://schemas.openxmlformats.org/officeDocument/2006/relationships" name="Note 7 - Stockholders' Equity -" sheetId="50" state="visible" r:id="rId50"/>
    <sheet xmlns:r="http://schemas.openxmlformats.org/officeDocument/2006/relationships" name="Note 7 - Stockholders' Equity_3" sheetId="51" state="visible" r:id="rId51"/>
    <sheet xmlns:r="http://schemas.openxmlformats.org/officeDocument/2006/relationships" name="Note 8 - Stock Based Compensa_3" sheetId="52" state="visible" r:id="rId52"/>
    <sheet xmlns:r="http://schemas.openxmlformats.org/officeDocument/2006/relationships" name="Note 8 - Stock Based Compensa_4" sheetId="53" state="visible" r:id="rId53"/>
    <sheet xmlns:r="http://schemas.openxmlformats.org/officeDocument/2006/relationships" name="Note 8 - Stock Based Compensa_5" sheetId="54" state="visible" r:id="rId54"/>
    <sheet xmlns:r="http://schemas.openxmlformats.org/officeDocument/2006/relationships" name="Note 8 - Stock Based Compensa_6" sheetId="55" state="visible" r:id="rId55"/>
    <sheet xmlns:r="http://schemas.openxmlformats.org/officeDocument/2006/relationships" name="Note 8 - Stock Based Compensa_7" sheetId="56" state="visible" r:id="rId56"/>
    <sheet xmlns:r="http://schemas.openxmlformats.org/officeDocument/2006/relationships" name="Note 9 - Property and Equipme_3" sheetId="57" state="visible" r:id="rId57"/>
    <sheet xmlns:r="http://schemas.openxmlformats.org/officeDocument/2006/relationships" name="Note 9 - Property and Equipme_4" sheetId="58" state="visible" r:id="rId58"/>
    <sheet xmlns:r="http://schemas.openxmlformats.org/officeDocument/2006/relationships" name="Note 10 - Intangible Assets -In" sheetId="59" state="visible" r:id="rId59"/>
    <sheet xmlns:r="http://schemas.openxmlformats.org/officeDocument/2006/relationships" name="Note 10 - Intangible Assets - F" sheetId="60" state="visible" r:id="rId60"/>
    <sheet xmlns:r="http://schemas.openxmlformats.org/officeDocument/2006/relationships" name="Note 11 - Commitment and Cont_2" sheetId="61" state="visible" r:id="rId61"/>
    <sheet xmlns:r="http://schemas.openxmlformats.org/officeDocument/2006/relationships" name="Note 12 - Income Tax (Details T" sheetId="62" state="visible" r:id="rId62"/>
    <sheet xmlns:r="http://schemas.openxmlformats.org/officeDocument/2006/relationships" name="Note 12 - Income Tax - Provisio" sheetId="63" state="visible" r:id="rId63"/>
    <sheet xmlns:r="http://schemas.openxmlformats.org/officeDocument/2006/relationships" name="Note 12 - Income Tax - Componen" sheetId="64" state="visible" r:id="rId64"/>
    <sheet xmlns:r="http://schemas.openxmlformats.org/officeDocument/2006/relationships" name="Note 12 - Income Tax - Effectiv" sheetId="65" state="visible" r:id="rId65"/>
    <sheet xmlns:r="http://schemas.openxmlformats.org/officeDocument/2006/relationships" name="Note 13 - Notes Receivable (Det" sheetId="66" state="visible" r:id="rId66"/>
    <sheet xmlns:r="http://schemas.openxmlformats.org/officeDocument/2006/relationships" name="Note 13 - Notes Receivable - No" sheetId="67" state="visible" r:id="rId67"/>
    <sheet xmlns:r="http://schemas.openxmlformats.org/officeDocument/2006/relationships" name="Note 14 - Unaudited Quarterly_3"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1" customWidth="1" min="2" max="2"/>
    <col width="20" customWidth="1" min="3" max="3"/>
    <col width="21" customWidth="1" min="4" max="4"/>
  </cols>
  <sheetData>
    <row r="1">
      <c r="A1" s="1" t="inlineStr">
        <is>
          <t>Document And Entity Information</t>
        </is>
      </c>
      <c r="B1" s="2" t="inlineStr">
        <is>
          <t>12 Months Ended</t>
        </is>
      </c>
    </row>
    <row r="2">
      <c r="B2" s="2" t="inlineStr">
        <is>
          <t>Dec. 31, 2021</t>
        </is>
      </c>
      <c r="C2" s="2" t="inlineStr">
        <is>
          <t>Mar. 14, 2022shares</t>
        </is>
      </c>
      <c r="D2" s="2" t="inlineStr">
        <is>
          <t>Jun. 30, 2021USD ($)</t>
        </is>
      </c>
    </row>
    <row r="3">
      <c r="A3" s="3" t="inlineStr">
        <is>
          <t>Document Information [Line Items]</t>
        </is>
      </c>
    </row>
    <row r="4">
      <c r="A4" s="4" t="inlineStr">
        <is>
          <t>Entity Central Index Key</t>
        </is>
      </c>
      <c r="B4" s="4" t="inlineStr">
        <is>
          <t>0001140102</t>
        </is>
      </c>
    </row>
    <row r="5">
      <c r="A5" s="4" t="inlineStr">
        <is>
          <t>Entity Registrant Name</t>
        </is>
      </c>
      <c r="B5" s="4" t="inlineStr">
        <is>
          <t>HireQue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3088</t>
        </is>
      </c>
    </row>
    <row r="15">
      <c r="A15" s="4" t="inlineStr">
        <is>
          <t>Entity Incorporation, State or Country Code</t>
        </is>
      </c>
      <c r="B15" s="4" t="inlineStr">
        <is>
          <t>DE</t>
        </is>
      </c>
    </row>
    <row r="16">
      <c r="A16" s="4" t="inlineStr">
        <is>
          <t>Entity Tax Identification Number</t>
        </is>
      </c>
      <c r="B16" s="4" t="inlineStr">
        <is>
          <t>91-2079472</t>
        </is>
      </c>
    </row>
    <row r="17">
      <c r="A17" s="4" t="inlineStr">
        <is>
          <t>Entity Address, Address Line One</t>
        </is>
      </c>
      <c r="B17" s="4" t="inlineStr">
        <is>
          <t>111 Springhall Drive</t>
        </is>
      </c>
    </row>
    <row r="18">
      <c r="A18" s="4" t="inlineStr">
        <is>
          <t>Entity Address, City or Town</t>
        </is>
      </c>
      <c r="B18" s="4" t="inlineStr">
        <is>
          <t>Goose Creek</t>
        </is>
      </c>
    </row>
    <row r="19">
      <c r="A19" s="4" t="inlineStr">
        <is>
          <t>Entity Address, State or Province</t>
        </is>
      </c>
      <c r="B19" s="4" t="inlineStr">
        <is>
          <t>SC</t>
        </is>
      </c>
    </row>
    <row r="20">
      <c r="A20" s="4" t="inlineStr">
        <is>
          <t>Entity Address, Postal Zip Code</t>
        </is>
      </c>
      <c r="B20" s="4" t="inlineStr">
        <is>
          <t>29445</t>
        </is>
      </c>
    </row>
    <row r="21">
      <c r="A21" s="4" t="inlineStr">
        <is>
          <t>City Area Code</t>
        </is>
      </c>
      <c r="B21" s="4" t="inlineStr">
        <is>
          <t>843</t>
        </is>
      </c>
    </row>
    <row r="22">
      <c r="A22" s="4" t="inlineStr">
        <is>
          <t>Local Phone Number</t>
        </is>
      </c>
      <c r="B22" s="4" t="inlineStr">
        <is>
          <t>723-7400</t>
        </is>
      </c>
    </row>
    <row r="23">
      <c r="A23" s="4" t="inlineStr">
        <is>
          <t>Title of 12(b) Security</t>
        </is>
      </c>
      <c r="B23" s="4" t="inlineStr">
        <is>
          <t>Common Stock, $0.001 par value</t>
        </is>
      </c>
    </row>
    <row r="24">
      <c r="A24" s="4" t="inlineStr">
        <is>
          <t>Trading Symbol</t>
        </is>
      </c>
      <c r="B24" s="4" t="inlineStr">
        <is>
          <t>HQ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 | $</t>
        </is>
      </c>
      <c r="D35" s="5" t="n">
        <v>92614000</v>
      </c>
    </row>
    <row r="36">
      <c r="A36" s="4" t="inlineStr">
        <is>
          <t>Entity Common Stock, Shares Outstanding | shares</t>
        </is>
      </c>
      <c r="C36" s="6" t="n">
        <v>13757935</v>
      </c>
    </row>
    <row r="37">
      <c r="A37" s="4" t="inlineStr">
        <is>
          <t>Entity Number of Employees</t>
        </is>
      </c>
      <c r="B37" s="6" t="n">
        <v>73000</v>
      </c>
    </row>
    <row r="38">
      <c r="A38" s="4" t="inlineStr">
        <is>
          <t>Auditor Name</t>
        </is>
      </c>
      <c r="B38" s="4" t="inlineStr">
        <is>
          <t>Plante &amp; Moran, PLLC</t>
        </is>
      </c>
    </row>
    <row r="39">
      <c r="A39" s="4" t="inlineStr">
        <is>
          <t>Auditor Location</t>
        </is>
      </c>
      <c r="B39" s="4" t="inlineStr">
        <is>
          <t>Boulder, Colorado</t>
        </is>
      </c>
    </row>
    <row r="40">
      <c r="A40" s="4" t="inlineStr">
        <is>
          <t>Auditor Firm ID</t>
        </is>
      </c>
      <c r="B40"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ine of Credit</t>
        </is>
      </c>
      <c r="B1" s="2" t="inlineStr">
        <is>
          <t>12 Months Ended</t>
        </is>
      </c>
    </row>
    <row r="2">
      <c r="B2" s="2" t="inlineStr">
        <is>
          <t>Dec. 31, 2021</t>
        </is>
      </c>
    </row>
    <row r="3">
      <c r="A3" s="3" t="inlineStr">
        <is>
          <t>Notes to Financial Statements</t>
        </is>
      </c>
    </row>
    <row r="4">
      <c r="A4" s="4" t="inlineStr">
        <is>
          <t>Debt Disclosure [Text Block]</t>
        </is>
      </c>
      <c r="B4" s="4" t="inlineStr">
        <is>
          <t>Note 4 Line of Credit In June 2021, December 31, 2021, may All loans made under the line of credit are scheduled to mature on June 29, 2026. December 31, 2021 1.25:1.00, not 3.0:1.0, twelve December 31, 2021 At December 31, 2021, Note 5 Compensation Insurance and Reserves. The term loan is scheduled to mature on June 29, 2036 December 31, 2021 June 29, 2036. five 2021 The loan agreement contains provisions for the replacement of LIBOR with a rate based upon the secured overnight financing rate (“SOFR”) published by the Federal Reserve Bank of New York or a successor administrator upon LIBOR’s cessation or other benchmark transition event set forth in the loan agreement, together with a spread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t>
        </is>
      </c>
      <c r="B1" s="2" t="inlineStr">
        <is>
          <t>12 Months Ended</t>
        </is>
      </c>
    </row>
    <row r="2">
      <c r="B2" s="2" t="inlineStr">
        <is>
          <t>Dec. 31, 2021</t>
        </is>
      </c>
    </row>
    <row r="3">
      <c r="A3" s="3" t="inlineStr">
        <is>
          <t>Notes to Financial Statements</t>
        </is>
      </c>
    </row>
    <row r="4">
      <c r="A4" s="4" t="inlineStr">
        <is>
          <t>Workers Compensation Insurance and Reserves Disclosure [Text Block]</t>
        </is>
      </c>
      <c r="B4" s="4" t="inlineStr">
        <is>
          <t xml:space="preserve">Note 5 Workers Compensation Insurance and Reserves Beginning in March 2014, July 15, 2019, July 15, 2019. July 15, 2019 Command Center also obtained its workers’ compensation insurance through ACE. Pursuant to Command Center’s policy, ACE provides insurance for covered losses and expenses in excess of $500,000 one $500,000 $750,000 $500,000 July 15, 2019, Under these high deductible programs, HQI is effectively self-insured. Per our contractual agreements with ACE, we must provide collateral deposits of approximately $14.3 million, which we accomplished by providing letters of credit under our agreement with Truist. For workers’ compensation claims originating in the monopolistic jurisdictions of Washington, North Dakota, Ohio, and Wyoming, we pay workers’ compensation insurance premiums and obtain full coverage under mandatory state administered programs. Our liability associated with claims in these jurisdictions is limited to premium payments based upon the amount of payroll paid within each jurisdiction. Accordingly, our consolidated financial statements reflect only the mandated workers’ compensation insurance premium liability for workers’ compensation claims in these jurisdictions. The following table reflects the changes in our workers' compensation claims liability:
December 31, December 31,
2021 2020
Estimated future claims liabilities at the beginning of the period $ 4,584,068 $ 3,844,501
Claims paid during the period (5,026,668 ) (3,779,286 )
Additional future claims liabilities recorded during the period 8,691,752 4,518,853
Estimated future claims liabilities at the end of the period $ 8,249,152 $ 4,584,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Analysis of Franchised and Company-Owned Offices</t>
        </is>
      </c>
      <c r="B1" s="2" t="inlineStr">
        <is>
          <t>12 Months Ended</t>
        </is>
      </c>
    </row>
    <row r="2">
      <c r="B2" s="2" t="inlineStr">
        <is>
          <t>Dec. 31, 2021</t>
        </is>
      </c>
    </row>
    <row r="3">
      <c r="A3" s="3" t="inlineStr">
        <is>
          <t>Notes to Financial Statements</t>
        </is>
      </c>
    </row>
    <row r="4">
      <c r="A4" s="4" t="inlineStr">
        <is>
          <t>Analysis Of Franchise Locations Disclosure [Text Block]</t>
        </is>
      </c>
      <c r="B4" s="4" t="inlineStr">
        <is>
          <t xml:space="preserve">Note 6 Analysis of Franchised and Company-Owned Offices Below is a summary of changes in the number of franchised offices:
Franchised offices, December 31, 2019 147
Opened in 2020 5
Closed in 2020 (13 )
Franchised offices, December 31, 2020 139
Purchased in 2021 (net of sold locations) 65
Opened in 2021 14
Closed in 2021 (1 )
Franchised offices, December 31, 2021 217 At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7 Stockholders Equity Dividend In the third 2020, 2021 2020:
Declaration date Dividend Total paid
September 1, 2020 $ 0.05 $ 677,869
December 1, 2020 0.05 679,779
March 1, 2021 0.05 680,247
June 1, 2021 0.06 816,604
September 1, 2021 0.06 821,628
December 1, 2021 0.06 822,120 Treasury Stock Effective July 2020, one December 31, 2020, not 2021. The table below summarized our common stock purchased during 2020
Total shares purchased Average price per share Total number of shares purchased as part of publicly announced plan Approximate dollar value of shares that may be purchased under the plan
July, 2020 675 $ 6.21 675 $ 1,200,000
August, 2020 22,963 6.20 23,638 1,000,000
Total 23,638 Additionally, there were 16,785 restricted shares that did not Issuance of Common Stock In Octobe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8 Stock Based Compensation Employee Stock Incentive Plan In September 2019, second 2021, 2020, In December 2019, 2019 “2019 2019 no 2019 No may no may no may twelve may 2019 June 2020 In 2021, 2019 three Also in 2021, 2019 four second eight 2021, In 2020, 2019 three Also in 2020, 2019 four September 11, 2021, eight 2020, The following table summarizes our restricted stock outstanding at December 31, 2019, December 31, 2020 December 31, 2021: Shares Weighted average grant date price Non-vested, December 31, 2019 255,771 $ 7.18 Granted 110,639 6.71 Forfeited (9,454 ) 7.14 Vested (89,449 ) 6.64 Non-vested, December 31, 2020 267,507 7.21 Granted 112,255 19.18 Forfeited (7,331 ) 8.51 Vested (176,326 ) 10.38 Non-vested, December 31, 2021 196,105 11.26 Stock options that were outstanding at Command Center were deemed to be issued on the date of the Merger. Outstanding awards continue to remain in effect according to the terms of the 2008 2016 December 31, 2021 December 31, 2020, no 2021 2020. The following table summarizes our stock options outstanding at December 31, 2019, December 31, 2021 December 31, 2020: Number of shares underlying options Weighted average exercise price per share Weighted average grant date fair value Outstanding, December 31, 2019 29,165 $ 7.20 $ 3.76 Forfeited (12,083 ) 8.76 4.34 Outstanding, December 31, 2020 17,082 6.10 3.36 Exercised (4,166 ) 8.04 4.34 Outstanding, December 31, 2021 12,916 5.47 2.98 The following table summarizes our non-vested stock options outstanding at December 31, 2019, December 31, 2021 December 31, 2020: Number of shares underlying options Weighted average exercise price per share Weighted average grant date fair value Non-vested, December 31, 2019 5,417 $ 5.48 $ 3.01 Vested (3,229 ) 5.47 2.98 Non-vested, December 31, 2020 2,188 5.50 3.05 Vested (2,188 ) 5.50 3.05 Non-vested, December 31, 2021 - - - The following table summarizes information about our outstanding stock options, and reflects the intrinsic value recalculated based on the closing price of our common stock of $20.16 on December 31, 2021: Number of shares underlying options Weighted average exercise price per share Weighted average remaining contractual life (years) Aggregate intrinsic value Outstanding 12,916 $ 5.47 6.23 $ 189,765 Exercisable 12,916 5.47 6.23 189,765 At December 31, 2021, fo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9 Property and Equipment The following table summarizes the book value of our assets and accumulated depreciation:
December 31, December 31,
2021 2020
Land $ 472,492 $ 472,492
Buildings and improvements 4,030,563 1,027,631
Furniture and fixtures 647,207 599,901
Construction in progress - 1,648,640
Accumulated depreciation (696,117 ) (555,285 )
Total property and equipment, net $ 4,454,145 $ 3,193,379 We own our corporate headquarters in Goose Creek, SC. Construction in progress consists primarily of capitalized costs related to an addition to our headquarters. Excess capacity is leased to unrelated third December 31, 2021 December 31, 2020, Depreciation expense related to property and equipment totaled approximately $141,000 and $129,000 during the years ended December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10 Intangible Assets The following table reflects our intangible assets:
December 31, 2021 December 31, 2020
Estimated useful life (in years) Gross Accumulated amortization Net Gross Accumulated amortization Net
Finite-lived intangible assets:
Franchise agreements 15 $ 19,916,453 $ (1,068,864 ) $ 18,847,589 $ - $ - $ -
Customer lists 10 2,088,800 (239,104 ) 1,849,696 - - -
Purchased software 7 3,200,089 (114,289 ) 3,085,800 - - -
Internally developed software 7 916,304 - 916,304 342,697 - 342,697
Total finite-lived intangible assets $ 26,121,646 $ (1,422,257 ) $ 24,699,389 $ 342,697 $ - $ 342,697
Indefinite-lived intangible assets:
Domain name Indefinite $ 2,226,149 $ - $ 2,226,149 $ - $ - $ -
Total intangible assets $ 28,347,795 $ (1,422,257 ) $ 26,925,538 $ 342,697 $ - $ 342,697 The following table provides the estimated future amortization of finite-lived intangible assets as of December 31, 2022:
2022 $ 1,974,305
2023 1,971,122
2024 1,971,122
2025 1,971,122
2026 1,971,122
Thereafter 14,840,596
Total future amortization $ 24,699,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1 Commitments and Contingencies Franchise Acquisition Indebtedness We financed the sale of several acquired offices to new franchises with notes receivable. In some instances, this financing resulted in certain franchises being considered VIE’s. We have determined that we are not not December 31, 2021 December 31, 2020 Legal Proceedings From time to time, we are involved in various legal and administrative proceedings. Based on information currently available to us, we do not not no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2 Income Tax The provision for income taxes is comprised of the following: December 31, December 31, 2021 2020 Current Federal $ 2,032,751 $ 1,812,710 State 971,936 696,154 Deferred Federal (2,045,199 ) (1,246,828 ) State (321,424 ) (520,998 ) Provision for income taxes $ 638,064 $ 741,038 Deferred income taxes reflect the net tax effects of temporary differences between the carrying amounts of assets and liabilities for financial reporting purposes and the amounts used for income tax purposes. Significant components of our deferred taxes are as follows: December 31, December 31, 2021 2020 Deferred tax assets Workers' compensation claims liability $ 1,517,396 $ 1,131,695 Depreciation/amortization - 205,987 Bad debt reserve 6,385 18,984 Accrued vacation 43,854 33,956 Impairment of notes receivable 463,949 394,674 Stock based compensation 144,666 182,385 Accrued compensation 261,417 - Net operating loss carryforward 228,289 - Total deferred tax asset 2,665,956 1,967,681 Deferred tax liabilities Depreciation/amortization (2,208,041 ) - Cash to Accrual - 481 Adjustment (930,861 ) (1,888,302 ) Total deferred tax liabilities (3,138,902 ) (1,888,302 ) Total deferred taxes, net $ (472,946 ) $ 79,379 At December 31, 2021, may may Management estimates that our effective tax rates was approximately 5.1% for 2021. December 31, 2021 December 31, 2020 Income tax expense based on statutory rate $ 2,622,480 21.0 % $ 1,281,095 21.0 % Bargain purchase gain (1,180,512 ) (9.5 )% 4,233 0.1 % Non-deductible executive compensation 203,597 1.6 % - 0.0 % Stock based compensation (154,423 ) (1.2 )% - 0.0 % State income taxes expense net of federal taxes 446,422 3.6 % 138,375 2.3 % WOTC (1,204,581 ) (9.6 )% (712,891 ) (11.7 )% Other (94,919 ) (0.8 )% 30,226 (0.5 )% Total taxes on income $ 638,064 5.1 % $ 741,038 11.2 % U.S. federal income tax returns after 2017 2016 No December 31, 2021, December 31,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ote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13 Notes Receivable Some franchisees, as well as the purchaser of our previously owned California operations, have borrowed funds from us primarily to finance the initial purchase price of office assets. In March 2021, December 31, 2021 December 31, 2020, Notes receivable bear interest at a fixed rate between 6.0% and 10.0%. Notes are generally secured by the assets of each location and the ownership interests in the franchisee. Interest income on franchisee notes is reported in other miscellaneous income in our consolidated statements of operations and was approximately $412,000 and $712,000 in the years ended December 31, 2021 December 31, 2020, We estimate the allowance for losses for franchisees separately from the allowance for losses from non-franchisees because of the level of detailed sales information available to us with respect to the former. Notes Receivable from Franchisees Based on our review of the financial condition of the borrowers, the underlying collateral value, and the potential future impact of COVID- 19 December 31, 2021 December 31, 2020, The following table summarizes changes in our notes receivable balance to franchisees:
December 31, 2021 December 31, 2020
Note receivable $ 4,432,698 $ 8,023,807
Allowance for losses (405,313 ) (405,313 )
Notes receivable, net $ 4,027,385 $ 7,618,494 Notes Receivable from Non-Franchisees During 2020, 19. one may December 31, 2021 December 31, 2020, The following table summarizes changes in our notes receivable balance that have been deemed impaired:
December 31, 2021 December 31, 2020
Note receivable $ 1,640,393 $ 1,640,393
Allowance for losses (1,500,799 ) (1,193,359 )
Notes receivable, net $ 139,594 $ 447,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255520</v>
      </c>
      <c r="C3" s="5" t="n">
        <v>13667434</v>
      </c>
    </row>
    <row r="4">
      <c r="A4" s="4" t="inlineStr">
        <is>
          <t>Accounts receivable, net of allowance for doubtful accounts</t>
        </is>
      </c>
      <c r="B4" s="6" t="n">
        <v>38239036</v>
      </c>
      <c r="C4" s="6" t="n">
        <v>21344499</v>
      </c>
    </row>
    <row r="5">
      <c r="A5" s="4" t="inlineStr">
        <is>
          <t>Notes receivable</t>
        </is>
      </c>
      <c r="B5" s="6" t="n">
        <v>1481200</v>
      </c>
      <c r="C5" s="6" t="n">
        <v>2178299</v>
      </c>
    </row>
    <row r="6">
      <c r="A6" s="4" t="inlineStr">
        <is>
          <t>Prepaid expenses, deposits, and other assets</t>
        </is>
      </c>
      <c r="B6" s="6" t="n">
        <v>659403</v>
      </c>
      <c r="C6" s="6" t="n">
        <v>344091</v>
      </c>
    </row>
    <row r="7">
      <c r="A7" s="4" t="inlineStr">
        <is>
          <t>Prepaid workers' compensation</t>
        </is>
      </c>
      <c r="B7" s="6" t="n">
        <v>369215</v>
      </c>
      <c r="C7" s="6" t="n">
        <v>1434583</v>
      </c>
    </row>
    <row r="8">
      <c r="A8" s="4" t="inlineStr">
        <is>
          <t>Total current assets</t>
        </is>
      </c>
      <c r="B8" s="6" t="n">
        <v>42004374</v>
      </c>
      <c r="C8" s="6" t="n">
        <v>38968906</v>
      </c>
    </row>
    <row r="9">
      <c r="A9" s="4" t="inlineStr">
        <is>
          <t>Total property and equipment, net</t>
        </is>
      </c>
      <c r="B9" s="6" t="n">
        <v>4454145</v>
      </c>
      <c r="C9" s="6" t="n">
        <v>3193379</v>
      </c>
    </row>
    <row r="10">
      <c r="A10" s="4" t="inlineStr">
        <is>
          <t>Workers’ compensation claim payment deposit</t>
        </is>
      </c>
      <c r="B10" s="6" t="n">
        <v>947650</v>
      </c>
      <c r="C10" s="6" t="n">
        <v>623452</v>
      </c>
    </row>
    <row r="11">
      <c r="A11" s="4" t="inlineStr">
        <is>
          <t>Deferred tax asset</t>
        </is>
      </c>
      <c r="B11" s="6" t="n">
        <v>0</v>
      </c>
      <c r="C11" s="6" t="n">
        <v>79379</v>
      </c>
    </row>
    <row r="12">
      <c r="A12" s="4" t="inlineStr">
        <is>
          <t>Intangible assets, net</t>
        </is>
      </c>
      <c r="B12" s="6" t="n">
        <v>26925538</v>
      </c>
      <c r="C12" s="6" t="n">
        <v>342697</v>
      </c>
    </row>
    <row r="13">
      <c r="A13" s="4" t="inlineStr">
        <is>
          <t>Other assets</t>
        </is>
      </c>
      <c r="B13" s="6" t="n">
        <v>334081</v>
      </c>
      <c r="C13" s="6" t="n">
        <v>0</v>
      </c>
    </row>
    <row r="14">
      <c r="A14" s="4" t="inlineStr">
        <is>
          <t>Notes receivable, net of current portion and reserve</t>
        </is>
      </c>
      <c r="B14" s="6" t="n">
        <v>2685779</v>
      </c>
      <c r="C14" s="6" t="n">
        <v>5887229</v>
      </c>
    </row>
    <row r="15">
      <c r="A15" s="4" t="inlineStr">
        <is>
          <t>Total assets</t>
        </is>
      </c>
      <c r="B15" s="6" t="n">
        <v>77351567</v>
      </c>
      <c r="C15" s="6" t="n">
        <v>49095042</v>
      </c>
    </row>
    <row r="16">
      <c r="A16" s="3" t="inlineStr">
        <is>
          <t>Current liabilities</t>
        </is>
      </c>
    </row>
    <row r="17">
      <c r="A17" s="4" t="inlineStr">
        <is>
          <t>Accounts payable</t>
        </is>
      </c>
      <c r="B17" s="6" t="n">
        <v>1125545</v>
      </c>
      <c r="C17" s="6" t="n">
        <v>457490</v>
      </c>
    </row>
    <row r="18">
      <c r="A18" s="4" t="inlineStr">
        <is>
          <t>Other current liabilities</t>
        </is>
      </c>
      <c r="B18" s="6" t="n">
        <v>2658217</v>
      </c>
      <c r="C18" s="6" t="n">
        <v>1390162</v>
      </c>
    </row>
    <row r="19">
      <c r="A19" s="4" t="inlineStr">
        <is>
          <t>Accrued wages, benefits and payroll taxes</t>
        </is>
      </c>
      <c r="B19" s="6" t="n">
        <v>3687431</v>
      </c>
      <c r="C19" s="6" t="n">
        <v>743431</v>
      </c>
    </row>
    <row r="20">
      <c r="A20" s="4" t="inlineStr">
        <is>
          <t>Due to franchisee</t>
        </is>
      </c>
      <c r="B20" s="6" t="n">
        <v>7496466</v>
      </c>
      <c r="C20" s="6" t="n">
        <v>3228777</v>
      </c>
    </row>
    <row r="21">
      <c r="A21" s="4" t="inlineStr">
        <is>
          <t>Risk management incentive program liability</t>
        </is>
      </c>
      <c r="B21" s="6" t="n">
        <v>1631639</v>
      </c>
      <c r="C21" s="6" t="n">
        <v>858482</v>
      </c>
    </row>
    <row r="22">
      <c r="A22" s="4" t="inlineStr">
        <is>
          <t>Workers' compensation claims liability</t>
        </is>
      </c>
      <c r="B22" s="6" t="n">
        <v>4490652</v>
      </c>
      <c r="C22" s="6" t="n">
        <v>2777734</v>
      </c>
    </row>
    <row r="23">
      <c r="A23" s="4" t="inlineStr">
        <is>
          <t>Total current liabilities</t>
        </is>
      </c>
      <c r="B23" s="6" t="n">
        <v>21471469</v>
      </c>
      <c r="C23" s="6" t="n">
        <v>9456076</v>
      </c>
    </row>
    <row r="24">
      <c r="A24" s="4" t="inlineStr">
        <is>
          <t>Workers' compensation claims liability, net of current portion</t>
        </is>
      </c>
      <c r="B24" s="6" t="n">
        <v>3758500</v>
      </c>
      <c r="C24" s="6" t="n">
        <v>1806334</v>
      </c>
    </row>
    <row r="25">
      <c r="A25" s="4" t="inlineStr">
        <is>
          <t>Deferred tax liability</t>
        </is>
      </c>
      <c r="B25" s="6" t="n">
        <v>472946</v>
      </c>
      <c r="C25" s="6" t="n">
        <v>0</v>
      </c>
    </row>
    <row r="26">
      <c r="A26" s="4" t="inlineStr">
        <is>
          <t>Franchisee deposits</t>
        </is>
      </c>
      <c r="B26" s="6" t="n">
        <v>2058051</v>
      </c>
      <c r="C26" s="6" t="n">
        <v>1468359</v>
      </c>
    </row>
    <row r="27">
      <c r="A27" s="4" t="inlineStr">
        <is>
          <t>Total liabilities</t>
        </is>
      </c>
      <c r="B27" s="6" t="n">
        <v>30616636</v>
      </c>
      <c r="C27" s="6" t="n">
        <v>12730769</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 $0.001 par value, 1,000,000 shares authorized; none issued</t>
        </is>
      </c>
      <c r="B30" s="6" t="n">
        <v>0</v>
      </c>
      <c r="C30" s="6" t="n">
        <v>0</v>
      </c>
    </row>
    <row r="31">
      <c r="A31" s="4" t="inlineStr">
        <is>
          <t>Common stock - $0.001 par value, 30,000,000 shares authorized; 13,745,096 and 13,628,675 shares issued, respectively</t>
        </is>
      </c>
      <c r="B31" s="6" t="n">
        <v>13745</v>
      </c>
      <c r="C31" s="6" t="n">
        <v>13629</v>
      </c>
    </row>
    <row r="32">
      <c r="A32" s="4" t="inlineStr">
        <is>
          <t>Additional paid-in capital</t>
        </is>
      </c>
      <c r="B32" s="6" t="n">
        <v>30472597</v>
      </c>
      <c r="C32" s="6" t="n">
        <v>28811389</v>
      </c>
    </row>
    <row r="33">
      <c r="A33" s="4" t="inlineStr">
        <is>
          <t>Treasury stock, at cost - 40,423 shares and 33,092 shares, respectively</t>
        </is>
      </c>
      <c r="B33" s="6" t="n">
        <v>-146465</v>
      </c>
      <c r="C33" s="6" t="n">
        <v>-146465</v>
      </c>
    </row>
    <row r="34">
      <c r="A34" s="4" t="inlineStr">
        <is>
          <t>Retained earnings</t>
        </is>
      </c>
      <c r="B34" s="6" t="n">
        <v>16395054</v>
      </c>
      <c r="C34" s="6" t="n">
        <v>7685720</v>
      </c>
    </row>
    <row r="35">
      <c r="A35" s="4" t="inlineStr">
        <is>
          <t>Total stockholders' equity</t>
        </is>
      </c>
      <c r="B35" s="6" t="n">
        <v>46734931</v>
      </c>
      <c r="C35" s="6" t="n">
        <v>36364273</v>
      </c>
    </row>
    <row r="36">
      <c r="A36" s="4" t="inlineStr">
        <is>
          <t>Total liabilities and stockholders' equity</t>
        </is>
      </c>
      <c r="B36" s="6" t="n">
        <v>77351567</v>
      </c>
      <c r="C36" s="6" t="n">
        <v>49095042</v>
      </c>
    </row>
    <row r="37">
      <c r="A37" s="4" t="inlineStr">
        <is>
          <t>Term Loan [Member]</t>
        </is>
      </c>
    </row>
    <row r="38">
      <c r="A38" s="3" t="inlineStr">
        <is>
          <t>Current liabilities</t>
        </is>
      </c>
    </row>
    <row r="39">
      <c r="A39" s="4" t="inlineStr">
        <is>
          <t>Long-term debt</t>
        </is>
      </c>
      <c r="B39" s="6" t="n">
        <v>210233</v>
      </c>
      <c r="C39" s="6" t="n">
        <v>0</v>
      </c>
    </row>
    <row r="40">
      <c r="A40" s="4" t="inlineStr">
        <is>
          <t>Term loan payable, net of current portion</t>
        </is>
      </c>
      <c r="B40" s="6" t="n">
        <v>2855670</v>
      </c>
      <c r="C40" s="6" t="n">
        <v>0</v>
      </c>
    </row>
    <row r="41">
      <c r="A41" s="4" t="inlineStr">
        <is>
          <t>Revolving Credit Facility [Member] | Line of Credit [Member]</t>
        </is>
      </c>
    </row>
    <row r="42">
      <c r="A42" s="3" t="inlineStr">
        <is>
          <t>Current liabilities</t>
        </is>
      </c>
    </row>
    <row r="43">
      <c r="A43" s="4" t="inlineStr">
        <is>
          <t>Long-term debt</t>
        </is>
      </c>
      <c r="B43" s="6" t="n">
        <v>171286</v>
      </c>
      <c r="C43" s="6" t="n">
        <v>0</v>
      </c>
    </row>
    <row r="44">
      <c r="A44" s="4" t="inlineStr">
        <is>
          <t>Franchise Agreements [Member]</t>
        </is>
      </c>
    </row>
    <row r="45">
      <c r="A45" s="3" t="inlineStr">
        <is>
          <t>Current assets</t>
        </is>
      </c>
    </row>
    <row r="46">
      <c r="A46" s="4" t="inlineStr">
        <is>
          <t>Intangible assets, net</t>
        </is>
      </c>
      <c r="B46" s="6" t="n">
        <v>18847590</v>
      </c>
      <c r="C46" s="6" t="n">
        <v>0</v>
      </c>
    </row>
    <row r="47">
      <c r="A47" s="4" t="inlineStr">
        <is>
          <t>Intangible Assets Excluding Franchise Agreements [Member]</t>
        </is>
      </c>
    </row>
    <row r="48">
      <c r="A48" s="3" t="inlineStr">
        <is>
          <t>Current assets</t>
        </is>
      </c>
    </row>
    <row r="49">
      <c r="A49" s="4" t="inlineStr">
        <is>
          <t>Intangible assets, net</t>
        </is>
      </c>
      <c r="B49" s="5" t="n">
        <v>8077948</v>
      </c>
      <c r="C49" s="5" t="n">
        <v>342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Unaudited Quarterly Results of Operations</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14 Unaudited Quarterly Results of Operations The following table displays our unaudited consolidated statement of operations for the fourth December 31, 2021 December 31, 2020:
Three months ended
December 31, December 31,
2021 2020
Franchise royalties $ 6,067,378 $ 3,229,658
Staffing revenue, owned locations 230,668 -
Service revenue 471,053 175,817
Total revenue 6,769,099 3,405,475
Cost of staffing revenue, owned locations (170,548 ) -
Gross profit 6,598,551 3,405,475
Selling, general and administrative expenses 4,437,206 2,158,276
Depreciation and amortization 498,226 32,528
Income from operations 1,663,119 1,214,671
Other miscellaneous income 850,979 238,365
Interest income 127,480 161,014
Interest and other financing expense (217,854 ) (171,504 )
Net income before income taxes 2,423,724 1,442,546
Provision for income taxes 229,836 86,446
Net income $ 2,193,888 $ 1,356,100
Earnings per share
Basic $ 0.16 $ 0.10
Diluted $ 0.16 $ 0.10
Weighted average shares outstanding
Basic 13,513,960 13,589,006
Diluted 13,634,995 13,731,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On January 10, 2022 three not On January 19, 2022 not On January 25, 2022 not On February 22, 2022, March 1, 2022, March 15, 2022. On March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 Policy [Policy Text Block]</t>
        </is>
      </c>
      <c r="B4" s="4" t="inlineStr">
        <is>
          <t xml:space="preserve">Nature of Business HireQuest, Inc. (together with its subsidiaries, “HQI,” the “Company,” “we,” us,” or “our”) is a nationwide franchisor of offices providing direct-dispatch and commercial staffing solutions in the light industrial and blue-collar segments of the staffing industry and traditional commercial staffing. Our franchisees provide various types of temporary personnel through two On March 1, 2021, March 22, 2021, October 1, 2021 December 6, 2021 Note 2 As of December 31, 2021 </t>
        </is>
      </c>
    </row>
    <row r="5">
      <c r="A5" s="4" t="inlineStr">
        <is>
          <t>Basis of Accounting, Policy [Policy Text Block]</t>
        </is>
      </c>
      <c r="B5" s="4" t="inlineStr">
        <is>
          <t xml:space="preserve">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t>
        </is>
      </c>
    </row>
    <row r="6">
      <c r="A6" s="4" t="inlineStr">
        <is>
          <t>Consolidation, Policy [Policy Text Block]</t>
        </is>
      </c>
      <c r="B6" s="4" t="inlineStr">
        <is>
          <t xml:space="preserve">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 </t>
        </is>
      </c>
    </row>
    <row r="7">
      <c r="A7" s="4" t="inlineStr">
        <is>
          <t>Cost of Goods and Service [Policy Text Block]</t>
        </is>
      </c>
      <c r="B7" s="4" t="inlineStr">
        <is>
          <t xml:space="preserve">Cost of Staffing Revenue Cost of staffing revenue at owned locations consists of temporary employee wages, the related payroll taxes, workers’ compensation expenses, and other direct costs of services </t>
        </is>
      </c>
    </row>
    <row r="8">
      <c r="A8" s="4" t="inlineStr">
        <is>
          <t>Use of Estimates, Policy [Policy Text Block]</t>
        </is>
      </c>
      <c r="B8" s="4" t="inlineStr">
        <is>
          <t xml:space="preserve">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losses on notes receivable, and estimated fair value of assets and liabilities acquired. </t>
        </is>
      </c>
    </row>
    <row r="9">
      <c r="A9" s="4" t="inlineStr">
        <is>
          <t>Revenue [Policy Text Block]</t>
        </is>
      </c>
      <c r="B9" s="4" t="inlineStr">
        <is>
          <t xml:space="preserve">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DriverQuest franchisees, and Snelling and Link franchisees who executed new franchise agreements upon closing, are 4.5% of the payroll we fund plus 18% of the gross margin for the territory. Royalty fees from the Snelling and Link franchise agreements assumed and not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do not 30 no not one We currently operate under a single segment. Below are summaries of our revenue disaggregated by brand: Year ended December 31, December 31, 2021 2020 HireQuest Direct $ 14,553,805 $ 12,063,963 HireQuest and Snelling 6,763,240 728,830 HireQuest Health 230,668 - Total $ 21,547,713 $ 12,792,793 </t>
        </is>
      </c>
    </row>
    <row r="10">
      <c r="A10" s="4" t="inlineStr">
        <is>
          <t>Workers Compensation Claims Liability Policy Text Block</t>
        </is>
      </c>
      <c r="B10" s="4" t="inlineStr">
        <is>
          <t xml:space="preserve">Workers Compensation Claims Liability We maintain reserves for workers’ compensation claims based on their estimated future cost. These reserves include claims that have been reported but not not may </t>
        </is>
      </c>
    </row>
    <row r="11">
      <c r="A11" s="4" t="inlineStr">
        <is>
          <t>Workers Compensation Risk Management Incentive Program Policy Text Block</t>
        </is>
      </c>
      <c r="B11" s="4" t="inlineStr">
        <is>
          <t xml:space="preserve">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t>
        </is>
      </c>
    </row>
    <row r="12">
      <c r="A12" s="4" t="inlineStr">
        <is>
          <t>Notes Receivables Policy Text Block</t>
        </is>
      </c>
      <c r="B12" s="4" t="inlineStr">
        <is>
          <t xml:space="preserve">Notes Receivable 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December 31, 2021 December 31, 2020, </t>
        </is>
      </c>
    </row>
    <row r="13">
      <c r="A13" s="4" t="inlineStr">
        <is>
          <t>Share-based Payment Arrangement [Policy Text Block]</t>
        </is>
      </c>
      <c r="B13" s="4" t="inlineStr">
        <is>
          <t xml:space="preserve">Stock-Based Compensation Periodically, we issue restricted common shares to our officers, directors, or employees. Command Center previously issued options to purchase common shares and several of those remain in effect. We measure compensation costs for equity awards at their fair value on their grant date and expense these costs over the service period on a straight-line basis. The fair value of stock awards is based on the quoted price of our common stock on the grant date. The fair value of option awards is determined using the Black-Scholes valuation model. </t>
        </is>
      </c>
    </row>
    <row r="14">
      <c r="A14" s="4" t="inlineStr">
        <is>
          <t>Debt, Policy [Policy Text Block]</t>
        </is>
      </c>
      <c r="B14" s="4" t="inlineStr">
        <is>
          <t xml:space="preserve">Debt Issuance Costs Debt issuance costs associated with our revolving lines of credit are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430,000 and $-0- at December 31, 2021 December 31, 2020, </t>
        </is>
      </c>
    </row>
    <row r="15">
      <c r="A15" s="4" t="inlineStr">
        <is>
          <t>Goodwill and Intangible Assets, Policy [Policy Text Block]</t>
        </is>
      </c>
      <c r="B15" s="4" t="inlineStr">
        <is>
          <t xml:space="preserve">Intangible Assets Intangible assets acquired are recorded at fair value. We test our finite-lived intangible assets for impairment whenever events or changes in circumstances indicate that the carrying value of the assets may not may not not 2021 2020. Finite-lived intangible assets are amortized using the straight-line method over their estimated useful lives, which ranges from 7 to 15 years. Our finite-lived intangible assets include acquired franchise agreements, acquired customer lists, and purchased software. Our indefinite-lived intangible assets include an acquired domain name. For additional information related to significant additions to intangible assets, see Note 2 Intangible Assets Internal Use Software We capitalize costs to develop or purchase computer software for internal use which are incurred during the application development stage. These costs include fees paid to third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t>
        </is>
      </c>
    </row>
    <row r="16">
      <c r="A16" s="4" t="inlineStr">
        <is>
          <t>Income Tax, Policy [Policy Text Block]</t>
        </is>
      </c>
      <c r="B16" s="4" t="inlineStr">
        <is>
          <t xml:space="preserve">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 </t>
        </is>
      </c>
    </row>
    <row r="17">
      <c r="A17" s="4" t="inlineStr">
        <is>
          <t>Business Combinations Policy [Policy Text Block]</t>
        </is>
      </c>
      <c r="B17" s="4" t="inlineStr">
        <is>
          <t xml:space="preserve">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t>
        </is>
      </c>
    </row>
    <row r="18">
      <c r="A18" s="4" t="inlineStr">
        <is>
          <t>Earnings Per Share, Policy [Policy Text Block]</t>
        </is>
      </c>
      <c r="B18" s="4" t="inlineStr">
        <is>
          <t xml:space="preserve">Earnings per Share We calculate basic earnings (loss) per share by dividing net income or loss available to common stockholders by the weighted average number of common shares outstanding. We do not December 31, 2021 December 31, 2020 Diluted common shares outstanding were calculated using the treasury stock method and are as follows: Year ended December 31, December 31, 2021 2020 Weighted average number of common shares used in basic net income per common share 13,493,715 13,542,403 Dilutive effects of stock options and unvested restricted stock 111,952 111,725 Weighted average number of common shares used in diluted net income per common share 13,605,667 13,654,128 </t>
        </is>
      </c>
    </row>
    <row r="19">
      <c r="A19" s="4" t="inlineStr">
        <is>
          <t>Property, Plant and Equipment, Policy [Policy Text Block]</t>
        </is>
      </c>
      <c r="B19" s="4" t="inlineStr">
        <is>
          <t xml:space="preserve">Property and Equipment We record property and equipment at cost. We compute depreciation using the straight-line method over the estimated useful lives. Land is not ● Buildings – 40 years ● Building improvements – 15 years ● Computers, furniture, and equipment – 5 to 7 years. </t>
        </is>
      </c>
    </row>
    <row r="20">
      <c r="A20" s="4" t="inlineStr">
        <is>
          <t>Receivable [Policy Text Block]</t>
        </is>
      </c>
      <c r="B20" s="4" t="inlineStr">
        <is>
          <t xml:space="preserve">Accounts Receivable and Allowance for Doubtful Accounts Accounts receivable consist of amounts due for staffing services from customers of franchisees and of accounts receivable originating at company-owned locations. At December 31, 2021 December 31, 2020, not For staffing services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December 31, 2021 December 31, 2020, </t>
        </is>
      </c>
    </row>
    <row r="21">
      <c r="A21" s="4" t="inlineStr">
        <is>
          <t>Advertising Cost [Policy Text Block]</t>
        </is>
      </c>
      <c r="B21" s="4" t="inlineStr">
        <is>
          <t xml:space="preserve">Advertising and Marketing Costs We expense advertising and marketing costs as we incur them. These costs were $94,000 and $33,000 in 2021, 2020, 2021 </t>
        </is>
      </c>
    </row>
    <row r="22">
      <c r="A22" s="4" t="inlineStr">
        <is>
          <t>Fair Value Measurement, Policy [Policy Text Block]</t>
        </is>
      </c>
      <c r="B22"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of the term loan payable and the line of credit approximate their carrying value. The fair value of impaired notes receivable are determined based on estimated future payments discounted back to present value using the notes effective interest rate. December 31, 2021 Total Level 1 Level 2 Level 3 Cash $ 1,255,520 $ 1,255,520 $ - $ - Notes receivable 4,027,385 - 4,027,385 - Accounts receivable 38,239,036 - 38,239,036 - Notes receivable - impaired 139,594 - - 139,594 Total assets at fair value $ 43,661,535 $ 1,255,520 $ 42,266,421 $ 139,594 Term loan payable $ 3,065,903 $ - $ 3,065,903 $ - Line of credit 171,286 - 171,286 - Total liabilities at fair value $ 3,237,189 $ - $ 3,237,189 $ - December 31, 2020 Total Level 1 Level 2 Level 3 Cash $ 13,667,434 $ 13,667,434 $ - $ - Notes receivable 7,618,191 - 7,618,191 - Accounts receivable 21,344,499 - 21,344,499 - Notes receivable - impaired 447,034 - - 447,034 Total assets at fair value $ 43,077,158 $ 13,667,434 $ 28,962,690 $ 447,034 For additional information related to our impaired notes receivable, see Note 13 Notes Receivable </t>
        </is>
      </c>
    </row>
    <row r="23">
      <c r="A23" s="4" t="inlineStr">
        <is>
          <t>Discontinued Operations, Policy [Policy Text Block]</t>
        </is>
      </c>
      <c r="B23" s="4" t="inlineStr">
        <is>
          <t xml:space="preserve">Discontinued Operations Company-owned offices that have been disposed of by sale, disposed of other than by sale or are classified as held for 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 </t>
        </is>
      </c>
    </row>
    <row r="24">
      <c r="A24" s="4" t="inlineStr">
        <is>
          <t>Postemployment Benefit Plans, Policy [Policy Text Block]</t>
        </is>
      </c>
      <c r="B24" s="4" t="inlineStr">
        <is>
          <t xml:space="preserve">Savings Plan We have a savings plan that qualifies under Section 401 401 may first 3% 3%, December 31, 2021 December 31, 2020, </t>
        </is>
      </c>
    </row>
    <row r="25">
      <c r="A25" s="4" t="inlineStr">
        <is>
          <t>New Accounting Pronouncements, Policy [Policy Text Block]</t>
        </is>
      </c>
      <c r="B25" s="4" t="inlineStr">
        <is>
          <t xml:space="preserve">Recently Issued Accounting Pronouncements In June 2016, 2016 13, 326 not December 1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December 31, 2021 2020 HireQuest Direct $ 14,553,805 $ 12,063,963 HireQuest and Snelling 6,763,240 728,830 HireQuest Health 230,668 - Total $ 21,547,713 $ 12,792,793 </t>
        </is>
      </c>
    </row>
    <row r="5">
      <c r="A5" s="4" t="inlineStr">
        <is>
          <t>Schedule of Earnings Per Share, Diluted, by Common Class, Including Two Class Method [Table Text Block]</t>
        </is>
      </c>
      <c r="B5" s="4" t="inlineStr">
        <is>
          <t xml:space="preserve">Year ended December 31, December 31, 2021 2020 Weighted average number of common shares used in basic net income per common share 13,493,715 13,542,403 Dilutive effects of stock options and unvested restricted stock 111,952 111,725 Weighted average number of common shares used in diluted net income per common share 13,605,667 13,654,128 </t>
        </is>
      </c>
    </row>
    <row r="6">
      <c r="A6" s="4" t="inlineStr">
        <is>
          <t>Fair Value, Assets Measured on Recurring and Nonrecurring Basis [Table Text Block]</t>
        </is>
      </c>
      <c r="B6" s="4" t="inlineStr">
        <is>
          <t xml:space="preserve">December 31, 2021 Total Level 1 Level 2 Level 3 Cash $ 1,255,520 $ 1,255,520 $ - $ - Notes receivable 4,027,385 - 4,027,385 - Accounts receivable 38,239,036 - 38,239,036 - Notes receivable - impaired 139,594 - - 139,594 Total assets at fair value $ 43,661,535 $ 1,255,520 $ 42,266,421 $ 139,594 Term loan payable $ 3,065,903 $ - $ 3,065,903 $ - Line of credit 171,286 - 171,286 - Total liabilities at fair value $ 3,237,189 $ - $ 3,237,189 $ - December 31, 2020 Total Level 1 Level 2 Level 3 Cash $ 13,667,434 $ 13,667,434 $ - $ - Notes receivable 7,618,191 - 7,618,191 - Accounts receivable 21,344,499 - 21,344,499 - Notes receivable - impaired 447,034 - - 447,034 Total assets at fair value $ 43,077,158 $ 13,667,434 $ 28,962,690 $ 447,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Cash consideration $ 17,850,627
Accounts receivable 13,417,565
Workers' compensation deposit 7,200,000
Franchise agreements 11,034,000
Customer lists 1,690,000
Other current assets 100,578
Workers' compensation claims liability (4,890,930 )
Accrued payroll (2,100,000 )
Current liabilities (740,163 )
Other liabilities (2,238,939 )
Bargain purchase (5,621,484 )
Purchase price allocation $ 17,850,627
Cash consideration $ 11,122,911
Franchise agreements 10,886,178
Notes receivable 236,733
Purchase price allocation $ 11,122,911
Cash consideration 3,283,196
Liabilities assumed 1,044,174
Transaction costs 22,630
Total consideration $ 4,350,000
Purchased software 3,200,089
Domain name 2,226,149
Deferred tax liability (1,076,238 )
Purchase price allocation $ 4,350,000
Cash consideration 1,480,000
Contingent consideration 382,029
Total consideration $ 1,862,029
Customer lists $ 1,862,029 </t>
        </is>
      </c>
    </row>
    <row r="5">
      <c r="A5" s="4" t="inlineStr">
        <is>
          <t>Business Acquisition, Pro Forma Information [Table Text Block]</t>
        </is>
      </c>
      <c r="B5" s="4" t="inlineStr">
        <is>
          <t xml:space="preserve">Year ended
December 31, December 31,
2021 2020
(unaudited) (unaudited)
Royalty revenue $ 22,127,516 $ 15,626,612
Net income 8,697,596 6,789,168
Basic earnings per share $ 0.65 $ 0.50
Basic weighted average shares outstanding 13,482,303 13,542,403
Diluted earnings per share $ 0.64 $ 0.50
Diluted weighted average shares outstanding 13,621,938 13,654,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December 31, December 31,
2021 2020
Due to franchisee $ 534,514 $ 435,072
Risk management incentive program liability 703,379 499,199
Year ended
December 31, December 31,
2021 2020
Franchisee royalties $ 5,855,279 $ 4,897,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 (Tables)</t>
        </is>
      </c>
      <c r="B1" s="2" t="inlineStr">
        <is>
          <t>12 Months Ended</t>
        </is>
      </c>
    </row>
    <row r="2">
      <c r="B2" s="2" t="inlineStr">
        <is>
          <t>Dec. 31, 2021</t>
        </is>
      </c>
    </row>
    <row r="3">
      <c r="A3" s="3" t="inlineStr">
        <is>
          <t>Notes Tables</t>
        </is>
      </c>
    </row>
    <row r="4">
      <c r="A4" s="4" t="inlineStr">
        <is>
          <t>Changes in Workers Compensation Claims Liability [Table Text Block]</t>
        </is>
      </c>
      <c r="B4" s="4" t="inlineStr">
        <is>
          <t xml:space="preserve">December 31, December 31,
2021 2020
Estimated future claims liabilities at the beginning of the period $ 4,584,068 $ 3,844,501
Claims paid during the period (5,026,668 ) (3,779,286 )
Additional future claims liabilities recorded during the period 8,691,752 4,518,853
Estimated future claims liabilities at the end of the period $ 8,249,152 $ 4,584,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Analysis of Franchised and Company-Owned Offices (Tables)</t>
        </is>
      </c>
      <c r="B1" s="2" t="inlineStr">
        <is>
          <t>12 Months Ended</t>
        </is>
      </c>
    </row>
    <row r="2">
      <c r="B2" s="2" t="inlineStr">
        <is>
          <t>Dec. 31, 2021</t>
        </is>
      </c>
    </row>
    <row r="3">
      <c r="A3" s="3" t="inlineStr">
        <is>
          <t>Notes Tables</t>
        </is>
      </c>
    </row>
    <row r="4">
      <c r="A4" s="4" t="inlineStr">
        <is>
          <t>Summary Of Franchised and Owned Branch Locations [Table Text Block]</t>
        </is>
      </c>
      <c r="B4" s="4" t="inlineStr">
        <is>
          <t xml:space="preserve">Franchised offices, December 31, 2019 147
Opened in 2020 5
Closed in 2020 (13 )
Franchised offices, December 31, 2020 139
Purchased in 2021 (net of sold locations) 65
Opened in 2021 14
Closed in 2021 (1 )
Franchised offices, December 31, 2021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7 - Stockholders' Equity (Tables)</t>
        </is>
      </c>
      <c r="B1" s="2" t="inlineStr">
        <is>
          <t>12 Months Ended</t>
        </is>
      </c>
    </row>
    <row r="2">
      <c r="B2" s="2" t="inlineStr">
        <is>
          <t>Dec. 31, 2021</t>
        </is>
      </c>
    </row>
    <row r="3">
      <c r="A3" s="3" t="inlineStr">
        <is>
          <t>Notes Tables</t>
        </is>
      </c>
    </row>
    <row r="4">
      <c r="A4" s="4" t="inlineStr">
        <is>
          <t>Dividends Declared [Table Text Block]</t>
        </is>
      </c>
      <c r="B4" s="4" t="inlineStr">
        <is>
          <t xml:space="preserve">Declaration date Dividend Total paid
September 1, 2020 $ 0.05 $ 677,869
December 1, 2020 0.05 679,779
March 1, 2021 0.05 680,247
June 1, 2021 0.06 816,604
September 1, 2021 0.06 821,628
December 1, 2021 0.06 822,120 </t>
        </is>
      </c>
    </row>
    <row r="5">
      <c r="A5" s="4" t="inlineStr">
        <is>
          <t>Class of Treasury Stock [Table Text Block]</t>
        </is>
      </c>
      <c r="B5" s="4" t="inlineStr">
        <is>
          <t xml:space="preserve">Total shares purchased Average price per share Total number of shares purchased as part of publicly announced plan Approximate dollar value of shares that may be purchased under the plan
July, 2020 675 $ 6.21 675 $ 1,200,000
August, 2020 22,963 6.20 23,638 1,000,000
Total 23,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12 Months Ended</t>
        </is>
      </c>
    </row>
    <row r="2">
      <c r="B2" s="2" t="inlineStr">
        <is>
          <t>Dec. 31, 2021</t>
        </is>
      </c>
    </row>
    <row r="3">
      <c r="A3" s="3" t="inlineStr">
        <is>
          <t>Notes Tables</t>
        </is>
      </c>
    </row>
    <row r="4">
      <c r="A4" s="4" t="inlineStr">
        <is>
          <t>Share-based Payment Arrangement, Restricted Stock and Restricted Stock Unit, Activity [Table Text Block]</t>
        </is>
      </c>
      <c r="B4" s="4" t="inlineStr">
        <is>
          <t xml:space="preserve">Shares Weighted average grant date price Non-vested, December 31, 2019 255,771 $ 7.18 Granted 110,639 6.71 Forfeited (9,454 ) 7.14 Vested (89,449 ) 6.64 Non-vested, December 31, 2020 267,507 7.21 Granted 112,255 19.18 Forfeited (7,331 ) 8.51 Vested (176,326 ) 10.38 Non-vested, December 31, 2021 196,105 11.26 </t>
        </is>
      </c>
    </row>
    <row r="5">
      <c r="A5" s="4" t="inlineStr">
        <is>
          <t>Share-based Payment Arrangement, Option, Activity [Table Text Block]</t>
        </is>
      </c>
      <c r="B5" s="4" t="inlineStr">
        <is>
          <t xml:space="preserve">Number of shares underlying options Weighted average exercise price per share Weighted average grant date fair value Outstanding, December 31, 2019 29,165 $ 7.20 $ 3.76 Forfeited (12,083 ) 8.76 4.34 Outstanding, December 31, 2020 17,082 6.10 3.36 Exercised (4,166 ) 8.04 4.34 Outstanding, December 31, 2021 12,916 5.47 2.98 </t>
        </is>
      </c>
    </row>
    <row r="6">
      <c r="A6" s="4" t="inlineStr">
        <is>
          <t>Schedule of Nonvested Share Activity [Table Text Block]</t>
        </is>
      </c>
      <c r="B6" s="4" t="inlineStr">
        <is>
          <t xml:space="preserve">Number of shares underlying options Weighted average exercise price per share Weighted average grant date fair value Non-vested, December 31, 2019 5,417 $ 5.48 $ 3.01 Vested (3,229 ) 5.47 2.98 Non-vested, December 31, 2020 2,188 5.50 3.05 Vested (2,188 ) 5.50 3.05 Non-vested, December 31, 2021 - - - </t>
        </is>
      </c>
    </row>
    <row r="7">
      <c r="A7" s="4" t="inlineStr">
        <is>
          <t>Schedule of Share-based Compensation Arrangement by Share-based Payment Award, Options, Grants in Period, Grant Date Intrinsic Value [Table Text Block]</t>
        </is>
      </c>
      <c r="B7" s="4" t="inlineStr">
        <is>
          <t xml:space="preserve">Number of shares underlying options Weighted average exercise price per share Weighted average remaining contractual life (years) Aggregate intrinsic value Outstanding 12,916 $ 5.47 6.23 $ 189,765 Exercisable 12,916 5.47 6.23 189,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01</v>
      </c>
      <c r="C5" s="7" t="n">
        <v>0.001</v>
      </c>
    </row>
    <row r="6">
      <c r="A6" s="4" t="inlineStr">
        <is>
          <t>Common stock, shares authorized (in shares)</t>
        </is>
      </c>
      <c r="B6" s="6" t="n">
        <v>30000000</v>
      </c>
      <c r="C6" s="6" t="n">
        <v>30000000</v>
      </c>
    </row>
    <row r="7">
      <c r="A7" s="4" t="inlineStr">
        <is>
          <t>Common stock, shares issued (in shares)</t>
        </is>
      </c>
      <c r="B7" s="6" t="n">
        <v>13745096</v>
      </c>
      <c r="C7" s="6" t="n">
        <v>13628675</v>
      </c>
    </row>
    <row r="8">
      <c r="A8" s="4" t="inlineStr">
        <is>
          <t>Treasury stock, shares (in shares)</t>
        </is>
      </c>
      <c r="B8" s="6" t="n">
        <v>40423</v>
      </c>
      <c r="C8" s="6" t="n">
        <v>33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Land $ 472,492 $ 472,492
Buildings and improvements 4,030,563 1,027,631
Furniture and fixtures 647,207 599,901
Construction in progress - 1,648,640
Accumulated depreciation (696,117 ) (555,285 )
Total property and equipment, net $ 4,454,145 $ 3,193,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Estimated useful life (in years) Gross Accumulated amortization Net Gross Accumulated amortization Net
Finite-lived intangible assets:
Franchise agreements 15 $ 19,916,453 $ (1,068,864 ) $ 18,847,589 $ - $ - $ -
Customer lists 10 2,088,800 (239,104 ) 1,849,696 - - -
Purchased software 7 3,200,089 (114,289 ) 3,085,800 - - -
Internally developed software 7 916,304 - 916,304 342,697 - 342,697
Total finite-lived intangible assets $ 26,121,646 $ (1,422,257 ) $ 24,699,389 $ 342,697 $ - $ 342,697
Indefinite-lived intangible assets:
Domain name Indefinite $ 2,226,149 $ - $ 2,226,149 $ - $ - $ -
Total intangible assets $ 28,347,795 $ (1,422,257 ) $ 26,925,538 $ 342,697 $ - $ 342,697 </t>
        </is>
      </c>
    </row>
    <row r="5">
      <c r="A5" s="4" t="inlineStr">
        <is>
          <t>Schedule of Finite-Lived Intangible Assets, Future Amortization Expense [Table Text Block]</t>
        </is>
      </c>
      <c r="B5" s="4" t="inlineStr">
        <is>
          <t xml:space="preserve">2022 $ 1,974,305
2023 1,971,122
2024 1,971,122
2025 1,971,122
2026 1,971,122
Thereafter 14,840,596
Total future amortization $ 24,699,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ecember 31, December 31, 2021 2020 Current Federal $ 2,032,751 $ 1,812,710 State 971,936 696,154 Deferred Federal (2,045,199 ) (1,246,828 ) State (321,424 ) (520,998 ) Provision for income taxes $ 638,064 $ 741,038 </t>
        </is>
      </c>
    </row>
    <row r="5">
      <c r="A5" s="4" t="inlineStr">
        <is>
          <t>Schedule of Deferred Tax Assets and Liabilities [Table Text Block]</t>
        </is>
      </c>
      <c r="B5" s="4" t="inlineStr">
        <is>
          <t xml:space="preserve">December 31, December 31, 2021 2020 Deferred tax assets Workers' compensation claims liability $ 1,517,396 $ 1,131,695 Depreciation/amortization - 205,987 Bad debt reserve 6,385 18,984 Accrued vacation 43,854 33,956 Impairment of notes receivable 463,949 394,674 Stock based compensation 144,666 182,385 Accrued compensation 261,417 - Net operating loss carryforward 228,289 - Total deferred tax asset 2,665,956 1,967,681 Deferred tax liabilities Depreciation/amortization (2,208,041 ) - Cash to Accrual - 481 Adjustment (930,861 ) (1,888,302 ) Total deferred tax liabilities (3,138,902 ) (1,888,302 ) Total deferred taxes, net $ (472,946 ) $ 79,379 </t>
        </is>
      </c>
    </row>
    <row r="6">
      <c r="A6" s="4" t="inlineStr">
        <is>
          <t>Schedule of Effective Income Tax Rate Reconciliation [Table Text Block]</t>
        </is>
      </c>
      <c r="B6" s="4" t="inlineStr">
        <is>
          <t>December 31, 2021 December 31, 2020 Income tax expense based on statutory rate $ 2,622,480 21.0 % $ 1,281,095 21.0 % Bargain purchase gain (1,180,512 ) (9.5 )% 4,233 0.1 % Non-deductible executive compensation 203,597 1.6 % - 0.0 % Stock based compensation (154,423 ) (1.2 )% - 0.0 % State income taxes expense net of federal taxes 446,422 3.6 % 138,375 2.3 % WOTC (1,204,581 ) (9.6 )% (712,891 ) (11.7 )% Other (94,919 ) (0.8 )% 30,226 (0.5 )% Total taxes on income $ 638,064 5.1 % $ 741,038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3 - Note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December 31, 2020
Note receivable $ 4,432,698 $ 8,023,807
Allowance for losses (405,313 ) (405,313 )
Notes receivable, net $ 4,027,385 $ 7,618,494
December 31, 2021 December 31, 2020
Note receivable $ 1,640,393 $ 1,640,393
Allowance for losses (1,500,799 ) (1,193,359 )
Notes receivable, net $ 139,594 $ 44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Unaudited Quarterly Results of Operations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Three months ended
December 31, December 31,
2021 2020
Franchise royalties $ 6,067,378 $ 3,229,658
Staffing revenue, owned locations 230,668 -
Service revenue 471,053 175,817
Total revenue 6,769,099 3,405,475
Cost of staffing revenue, owned locations (170,548 ) -
Gross profit 6,598,551 3,405,475
Selling, general and administrative expenses 4,437,206 2,158,276
Depreciation and amortization 498,226 32,528
Income from operations 1,663,119 1,214,671
Other miscellaneous income 850,979 238,365
Interest income 127,480 161,014
Interest and other financing expense (217,854 ) (171,504 )
Net income before income taxes 2,423,724 1,442,546
Provision for income taxes 229,836 86,446
Net income $ 2,193,888 $ 1,356,100
Earnings per share
Basic $ 0.16 $ 0.10
Diluted $ 0.16 $ 0.10
Weighted average shares outstanding
Basic 13,513,960 13,589,006
Diluted 13,634,995 13,731,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s>
  <sheetData>
    <row r="1">
      <c r="A1" s="1" t="inlineStr">
        <is>
          <t>Note 1 - Overview and Summary of Significant Accounting Policies (Details Textual)</t>
        </is>
      </c>
      <c r="B1" s="2" t="inlineStr">
        <is>
          <t>Dec. 06, 2021USD ($)</t>
        </is>
      </c>
      <c r="C1" s="2" t="inlineStr">
        <is>
          <t>Oct. 01, 2021USD ($)</t>
        </is>
      </c>
      <c r="D1" s="2" t="inlineStr">
        <is>
          <t>Mar. 22, 2021USD ($)</t>
        </is>
      </c>
      <c r="E1" s="2" t="inlineStr">
        <is>
          <t>Mar. 01, 2021USD ($)</t>
        </is>
      </c>
      <c r="F1" s="2" t="inlineStr">
        <is>
          <t>Dec. 31, 2021USD ($)shares</t>
        </is>
      </c>
      <c r="G1" s="2" t="inlineStr">
        <is>
          <t>Dec. 31, 2020USD ($)shares</t>
        </is>
      </c>
      <c r="H1" s="2" t="inlineStr">
        <is>
          <t>Dec. 01, 2021USD ($)</t>
        </is>
      </c>
    </row>
    <row r="2">
      <c r="A2" s="4" t="inlineStr">
        <is>
          <t>Number of Offices</t>
        </is>
      </c>
      <c r="F2" s="6" t="n">
        <v>217</v>
      </c>
    </row>
    <row r="3">
      <c r="A3" s="4" t="inlineStr">
        <is>
          <t>Number of States in which Entity Operates</t>
        </is>
      </c>
      <c r="F3" s="6" t="n">
        <v>36</v>
      </c>
    </row>
    <row r="4">
      <c r="A4" s="4" t="inlineStr">
        <is>
          <t>Entity Number of Employees</t>
        </is>
      </c>
      <c r="F4" s="6" t="n">
        <v>73000</v>
      </c>
    </row>
    <row r="5">
      <c r="A5" s="4" t="inlineStr">
        <is>
          <t>Royalty Fees, Percentage of Payroll</t>
        </is>
      </c>
      <c r="F5" s="4" t="inlineStr">
        <is>
          <t>4.50%</t>
        </is>
      </c>
    </row>
    <row r="6">
      <c r="A6" s="4" t="inlineStr">
        <is>
          <t>Revenue, Percentage of Gross Margin</t>
        </is>
      </c>
      <c r="F6" s="4" t="inlineStr">
        <is>
          <t>18.00%</t>
        </is>
      </c>
    </row>
    <row r="7">
      <c r="A7" s="4" t="inlineStr">
        <is>
          <t>License Fee, Percentage of Gross Margin</t>
        </is>
      </c>
      <c r="F7" s="4" t="inlineStr">
        <is>
          <t>9.00%</t>
        </is>
      </c>
    </row>
    <row r="8">
      <c r="A8" s="4" t="inlineStr">
        <is>
          <t>Financing Receivable, Allowance for Credit Loss, Ending Balance</t>
        </is>
      </c>
      <c r="F8" s="5" t="n">
        <v>1900000</v>
      </c>
      <c r="G8" s="5" t="n">
        <v>1600000</v>
      </c>
    </row>
    <row r="9">
      <c r="A9" s="4" t="inlineStr">
        <is>
          <t>Debt Issuance Costs, Noncurrent, Net, Total</t>
        </is>
      </c>
      <c r="G9" s="6" t="n">
        <v>0</v>
      </c>
      <c r="H9" s="5" t="n">
        <v>430000</v>
      </c>
    </row>
    <row r="10">
      <c r="A10" s="4" t="inlineStr">
        <is>
          <t>Impairment of Intangible Assets (Excluding Goodwill), Total</t>
        </is>
      </c>
      <c r="F10" s="5" t="n">
        <v>0</v>
      </c>
      <c r="G10" s="5" t="n">
        <v>0</v>
      </c>
    </row>
    <row r="11">
      <c r="A11" s="4" t="inlineStr">
        <is>
          <t>Antidilutive Securities Excluded from Computation of Earnings Per Share, Amount (in shares) | shares</t>
        </is>
      </c>
      <c r="F11" s="6" t="n">
        <v>209000</v>
      </c>
      <c r="G11" s="6" t="n">
        <v>308000</v>
      </c>
    </row>
    <row r="12">
      <c r="A12" s="4" t="inlineStr">
        <is>
          <t>Accounts Receivable, Allowance for Credit Loss, Ending Balance</t>
        </is>
      </c>
      <c r="F12" s="5" t="n">
        <v>26000</v>
      </c>
      <c r="G12" s="5" t="n">
        <v>77000</v>
      </c>
    </row>
    <row r="13">
      <c r="A13" s="4" t="inlineStr">
        <is>
          <t>Marketing and Advertising Expense, Total</t>
        </is>
      </c>
      <c r="F13" s="5" t="n">
        <v>94000</v>
      </c>
      <c r="G13" s="6" t="n">
        <v>33000</v>
      </c>
    </row>
    <row r="14">
      <c r="A14" s="4" t="inlineStr">
        <is>
          <t>Defined Contribution Plan, Employer Matching Contribution, Percent of Employees' Gross Pay</t>
        </is>
      </c>
      <c r="F14" s="4" t="inlineStr">
        <is>
          <t>4.00%</t>
        </is>
      </c>
    </row>
    <row r="15">
      <c r="A15" s="4" t="inlineStr">
        <is>
          <t>Defined Contribution Plan, Cost</t>
        </is>
      </c>
      <c r="F15" s="5" t="n">
        <v>55000</v>
      </c>
      <c r="G15" s="5" t="n">
        <v>23000</v>
      </c>
    </row>
    <row r="16">
      <c r="A16" s="4" t="inlineStr">
        <is>
          <t>First Three Percent [Member]</t>
        </is>
      </c>
    </row>
    <row r="17">
      <c r="A17" s="4" t="inlineStr">
        <is>
          <t>Defined Contribution Plan, Employer Matching Contribution, Percent of Match</t>
        </is>
      </c>
      <c r="F17" s="4" t="inlineStr">
        <is>
          <t>100.00%</t>
        </is>
      </c>
    </row>
    <row r="18">
      <c r="A18" s="4" t="inlineStr">
        <is>
          <t>Beyond Three Percent [Member]</t>
        </is>
      </c>
    </row>
    <row r="19">
      <c r="A19" s="4" t="inlineStr">
        <is>
          <t>Defined Contribution Plan, Employer Matching Contribution, Percent of Match</t>
        </is>
      </c>
      <c r="F19" s="4" t="inlineStr">
        <is>
          <t>50.00%</t>
        </is>
      </c>
    </row>
    <row r="20">
      <c r="A20" s="4" t="inlineStr">
        <is>
          <t>Building [Member]</t>
        </is>
      </c>
    </row>
    <row r="21">
      <c r="A21" s="4" t="inlineStr">
        <is>
          <t>Property, Plant and Equipment, Estimated Useful Lives</t>
        </is>
      </c>
      <c r="F21" s="4" t="inlineStr">
        <is>
          <t>40</t>
        </is>
      </c>
    </row>
    <row r="22">
      <c r="A22" s="4" t="inlineStr">
        <is>
          <t>Building Improvements [Member]</t>
        </is>
      </c>
    </row>
    <row r="23">
      <c r="A23" s="4" t="inlineStr">
        <is>
          <t>Property, Plant and Equipment, Estimated Useful Lives</t>
        </is>
      </c>
      <c r="F23" s="4" t="inlineStr">
        <is>
          <t>15</t>
        </is>
      </c>
    </row>
    <row r="24">
      <c r="A24" s="4" t="inlineStr">
        <is>
          <t>Minimum [Member]</t>
        </is>
      </c>
    </row>
    <row r="25">
      <c r="A25" s="4" t="inlineStr">
        <is>
          <t>Percentage of Sales for Services</t>
        </is>
      </c>
      <c r="F25" s="4" t="inlineStr">
        <is>
          <t>6.00%</t>
        </is>
      </c>
    </row>
    <row r="26">
      <c r="A26" s="4" t="inlineStr">
        <is>
          <t>Finite-Lived Intangible Asset, Useful Life (Year)</t>
        </is>
      </c>
      <c r="F26" s="4" t="inlineStr">
        <is>
          <t>7 years</t>
        </is>
      </c>
    </row>
    <row r="27">
      <c r="A27" s="4" t="inlineStr">
        <is>
          <t>Accounts Receivable Age Dates (Day)</t>
        </is>
      </c>
      <c r="F27" s="4" t="inlineStr">
        <is>
          <t>42 days</t>
        </is>
      </c>
    </row>
    <row r="28">
      <c r="A28" s="4" t="inlineStr">
        <is>
          <t>Minimum [Member] | Equipment [Member]</t>
        </is>
      </c>
    </row>
    <row r="29">
      <c r="A29" s="4" t="inlineStr">
        <is>
          <t>Property, Plant and Equipment, Estimated Useful Lives</t>
        </is>
      </c>
      <c r="F29" s="4" t="inlineStr">
        <is>
          <t>5</t>
        </is>
      </c>
    </row>
    <row r="30">
      <c r="A30" s="4" t="inlineStr">
        <is>
          <t>Minimum [Member] | Franchise [Member]</t>
        </is>
      </c>
    </row>
    <row r="31">
      <c r="A31" s="4" t="inlineStr">
        <is>
          <t>Percentage of Sales for Services</t>
        </is>
      </c>
      <c r="F31" s="4" t="inlineStr">
        <is>
          <t>5.00%</t>
        </is>
      </c>
    </row>
    <row r="32">
      <c r="A32" s="4" t="inlineStr">
        <is>
          <t>Maximum [Member]</t>
        </is>
      </c>
    </row>
    <row r="33">
      <c r="A33" s="4" t="inlineStr">
        <is>
          <t>Percentage of Sales for Services</t>
        </is>
      </c>
      <c r="F33" s="4" t="inlineStr">
        <is>
          <t>8.00%</t>
        </is>
      </c>
    </row>
    <row r="34">
      <c r="A34" s="4" t="inlineStr">
        <is>
          <t>Finite-Lived Intangible Asset, Useful Life (Year)</t>
        </is>
      </c>
      <c r="F34" s="4" t="inlineStr">
        <is>
          <t>15 years</t>
        </is>
      </c>
    </row>
    <row r="35">
      <c r="A35" s="4" t="inlineStr">
        <is>
          <t>Accounts Receivable Age Dates (Day)</t>
        </is>
      </c>
      <c r="F35" s="4" t="inlineStr">
        <is>
          <t>84 days</t>
        </is>
      </c>
    </row>
    <row r="36">
      <c r="A36" s="4" t="inlineStr">
        <is>
          <t>Maximum [Member] | Equipment [Member]</t>
        </is>
      </c>
    </row>
    <row r="37">
      <c r="A37" s="4" t="inlineStr">
        <is>
          <t>Property, Plant and Equipment, Estimated Useful Lives</t>
        </is>
      </c>
      <c r="F37" s="4" t="inlineStr">
        <is>
          <t>7</t>
        </is>
      </c>
    </row>
    <row r="38">
      <c r="A38" s="4" t="inlineStr">
        <is>
          <t>Maximum [Member] | Franchise [Member]</t>
        </is>
      </c>
    </row>
    <row r="39">
      <c r="A39" s="4" t="inlineStr">
        <is>
          <t>Percentage of Sales for Services</t>
        </is>
      </c>
      <c r="F39" s="4" t="inlineStr">
        <is>
          <t>8.00%</t>
        </is>
      </c>
    </row>
    <row r="40">
      <c r="A40" s="4" t="inlineStr">
        <is>
          <t>Link Staffing Acquisition [Member]</t>
        </is>
      </c>
    </row>
    <row r="41">
      <c r="A41" s="4" t="inlineStr">
        <is>
          <t>Asset Acquisition, Consideration Transferred, Total</t>
        </is>
      </c>
      <c r="D41" s="5" t="n">
        <v>11122911</v>
      </c>
    </row>
    <row r="42">
      <c r="A42" s="4" t="inlineStr">
        <is>
          <t>License Fee, Percentage of Gross Margin</t>
        </is>
      </c>
      <c r="D42" s="4" t="inlineStr">
        <is>
          <t>9.00%</t>
        </is>
      </c>
    </row>
    <row r="43">
      <c r="A43" s="4" t="inlineStr">
        <is>
          <t>Recruit Media [Member]</t>
        </is>
      </c>
    </row>
    <row r="44">
      <c r="A44" s="4" t="inlineStr">
        <is>
          <t>Asset Acquisition, Consideration Transferred, Total</t>
        </is>
      </c>
      <c r="C44" s="5" t="n">
        <v>4350000</v>
      </c>
    </row>
    <row r="45">
      <c r="A45" s="4" t="inlineStr">
        <is>
          <t>Dental Power Staffing [Member]</t>
        </is>
      </c>
    </row>
    <row r="46">
      <c r="A46" s="4" t="inlineStr">
        <is>
          <t>Asset Acquisition, Consideration Transferred, Total</t>
        </is>
      </c>
      <c r="B46" s="5" t="n">
        <v>1862029</v>
      </c>
    </row>
    <row r="47">
      <c r="A47" s="4" t="inlineStr">
        <is>
          <t>Snelling Staffing Acquisition [Member]</t>
        </is>
      </c>
    </row>
    <row r="48">
      <c r="A48" s="4" t="inlineStr">
        <is>
          <t>Business Combination, Consideration Transferred, Total</t>
        </is>
      </c>
      <c r="E48" s="5" t="n">
        <v>17850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verview and Summary of Significant Accounting Policies - Disaggregation of Revenue (Details) - USD ($)</t>
        </is>
      </c>
      <c r="B1" s="2" t="inlineStr">
        <is>
          <t>12 Months Ended</t>
        </is>
      </c>
    </row>
    <row r="2">
      <c r="B2" s="2" t="inlineStr">
        <is>
          <t>Dec. 31, 2021</t>
        </is>
      </c>
      <c r="C2" s="2" t="inlineStr">
        <is>
          <t>Dec. 31, 2020</t>
        </is>
      </c>
    </row>
    <row r="3">
      <c r="A3" s="4" t="inlineStr">
        <is>
          <t>Revenue</t>
        </is>
      </c>
      <c r="B3" s="5" t="n">
        <v>21547713</v>
      </c>
      <c r="C3" s="5" t="n">
        <v>12792793</v>
      </c>
    </row>
    <row r="4">
      <c r="A4" s="4" t="inlineStr">
        <is>
          <t>HireQuest Direct [Member]</t>
        </is>
      </c>
    </row>
    <row r="5">
      <c r="A5" s="4" t="inlineStr">
        <is>
          <t>Revenue</t>
        </is>
      </c>
      <c r="B5" s="6" t="n">
        <v>14553805</v>
      </c>
      <c r="C5" s="6" t="n">
        <v>12063963</v>
      </c>
    </row>
    <row r="6">
      <c r="A6" s="4" t="inlineStr">
        <is>
          <t>HireQuest [Member]</t>
        </is>
      </c>
    </row>
    <row r="7">
      <c r="A7" s="4" t="inlineStr">
        <is>
          <t>Revenue</t>
        </is>
      </c>
      <c r="B7" s="6" t="n">
        <v>6763240</v>
      </c>
      <c r="C7" s="6" t="n">
        <v>728830</v>
      </c>
    </row>
    <row r="8">
      <c r="A8" s="4" t="inlineStr">
        <is>
          <t>HireQuest Health [Member]</t>
        </is>
      </c>
    </row>
    <row r="9">
      <c r="A9" s="4" t="inlineStr">
        <is>
          <t>Revenue</t>
        </is>
      </c>
      <c r="B9" s="5" t="n">
        <v>230668</v>
      </c>
      <c r="C9"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Overview and Summary of Significant Accounting Policies - Diluted Common Shares Outstanding (Details) - share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Weighted average number of common shares used in basic net income per common share (in shares)</t>
        </is>
      </c>
      <c r="B3" s="6" t="n">
        <v>13513960</v>
      </c>
      <c r="C3" s="6" t="n">
        <v>13589006</v>
      </c>
      <c r="D3" s="6" t="n">
        <v>13493715</v>
      </c>
      <c r="E3" s="6" t="n">
        <v>13542403</v>
      </c>
    </row>
    <row r="4">
      <c r="A4" s="4" t="inlineStr">
        <is>
          <t>Dilutive effects of stock options and unvested restricted stock (in shares)</t>
        </is>
      </c>
      <c r="D4" s="6" t="n">
        <v>111952</v>
      </c>
      <c r="E4" s="6" t="n">
        <v>111725</v>
      </c>
    </row>
    <row r="5">
      <c r="A5" s="4" t="inlineStr">
        <is>
          <t>Weighted average number of common shares used in diluted net income per common share (in shares)</t>
        </is>
      </c>
      <c r="B5" s="6" t="n">
        <v>13634995</v>
      </c>
      <c r="C5" s="6" t="n">
        <v>13731644</v>
      </c>
      <c r="D5" s="6" t="n">
        <v>13605667</v>
      </c>
      <c r="E5" s="6" t="n">
        <v>136541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Summary of Significant Accounting Policies - Fair Value of Cash, Notes Receivable and Accounts Receivable (Details) - USD ($)</t>
        </is>
      </c>
      <c r="B1" s="2" t="inlineStr">
        <is>
          <t>Dec. 31, 2021</t>
        </is>
      </c>
      <c r="C1" s="2" t="inlineStr">
        <is>
          <t>Dec. 31, 2020</t>
        </is>
      </c>
    </row>
    <row r="2">
      <c r="A2" s="4" t="inlineStr">
        <is>
          <t>Cash</t>
        </is>
      </c>
      <c r="B2" s="5" t="n">
        <v>1255520</v>
      </c>
      <c r="C2" s="5" t="n">
        <v>13667434</v>
      </c>
    </row>
    <row r="3">
      <c r="A3" s="4" t="inlineStr">
        <is>
          <t>Notes receivable, net</t>
        </is>
      </c>
      <c r="B3" s="6" t="n">
        <v>4200000</v>
      </c>
      <c r="C3" s="6" t="n">
        <v>8100000</v>
      </c>
    </row>
    <row r="4">
      <c r="A4" s="4" t="inlineStr">
        <is>
          <t>Fair Value, Inputs, Level 1 [Member]</t>
        </is>
      </c>
    </row>
    <row r="5">
      <c r="A5" s="4" t="inlineStr">
        <is>
          <t>Cash</t>
        </is>
      </c>
      <c r="B5" s="6" t="n">
        <v>1255520</v>
      </c>
      <c r="C5" s="6" t="n">
        <v>13667434</v>
      </c>
    </row>
    <row r="6">
      <c r="A6" s="4" t="inlineStr">
        <is>
          <t>Notes receivable, net</t>
        </is>
      </c>
      <c r="B6" s="6" t="n">
        <v>0</v>
      </c>
      <c r="C6" s="6" t="n">
        <v>0</v>
      </c>
    </row>
    <row r="7">
      <c r="A7" s="4" t="inlineStr">
        <is>
          <t>Accounts receivable</t>
        </is>
      </c>
      <c r="B7" s="6" t="n">
        <v>0</v>
      </c>
      <c r="C7" s="6" t="n">
        <v>0</v>
      </c>
    </row>
    <row r="8">
      <c r="A8" s="4" t="inlineStr">
        <is>
          <t>Notes receivable - impaired</t>
        </is>
      </c>
      <c r="B8" s="6" t="n">
        <v>0</v>
      </c>
      <c r="C8" s="6" t="n">
        <v>0</v>
      </c>
    </row>
    <row r="9">
      <c r="A9" s="4" t="inlineStr">
        <is>
          <t>Total assets at fair value</t>
        </is>
      </c>
      <c r="B9" s="6" t="n">
        <v>1255520</v>
      </c>
      <c r="C9" s="6" t="n">
        <v>13667434</v>
      </c>
    </row>
    <row r="10">
      <c r="A10" s="4" t="inlineStr">
        <is>
          <t>Line of credit</t>
        </is>
      </c>
      <c r="B10" s="6" t="n">
        <v>0</v>
      </c>
    </row>
    <row r="11">
      <c r="A11" s="4" t="inlineStr">
        <is>
          <t>Total liabilities at fair value</t>
        </is>
      </c>
      <c r="B11" s="6" t="n">
        <v>0</v>
      </c>
    </row>
    <row r="12">
      <c r="A12" s="4" t="inlineStr">
        <is>
          <t>Fair Value, Inputs, Level 1 [Member] | Term Loan [Member]</t>
        </is>
      </c>
    </row>
    <row r="13">
      <c r="A13" s="4" t="inlineStr">
        <is>
          <t>Term loan payable</t>
        </is>
      </c>
      <c r="B13" s="6" t="n">
        <v>0</v>
      </c>
    </row>
    <row r="14">
      <c r="A14" s="4" t="inlineStr">
        <is>
          <t>Fair Value, Inputs, Level 2 [Member]</t>
        </is>
      </c>
    </row>
    <row r="15">
      <c r="A15" s="4" t="inlineStr">
        <is>
          <t>Cash</t>
        </is>
      </c>
      <c r="B15" s="6" t="n">
        <v>0</v>
      </c>
      <c r="C15" s="6" t="n">
        <v>0</v>
      </c>
    </row>
    <row r="16">
      <c r="A16" s="4" t="inlineStr">
        <is>
          <t>Notes receivable, net</t>
        </is>
      </c>
      <c r="B16" s="6" t="n">
        <v>4027385</v>
      </c>
      <c r="C16" s="6" t="n">
        <v>7618191</v>
      </c>
    </row>
    <row r="17">
      <c r="A17" s="4" t="inlineStr">
        <is>
          <t>Accounts receivable</t>
        </is>
      </c>
      <c r="B17" s="6" t="n">
        <v>38239036</v>
      </c>
      <c r="C17" s="6" t="n">
        <v>21344499</v>
      </c>
    </row>
    <row r="18">
      <c r="A18" s="4" t="inlineStr">
        <is>
          <t>Notes receivable - impaired</t>
        </is>
      </c>
      <c r="B18" s="6" t="n">
        <v>0</v>
      </c>
      <c r="C18" s="6" t="n">
        <v>0</v>
      </c>
    </row>
    <row r="19">
      <c r="A19" s="4" t="inlineStr">
        <is>
          <t>Total assets at fair value</t>
        </is>
      </c>
      <c r="B19" s="6" t="n">
        <v>42266421</v>
      </c>
      <c r="C19" s="6" t="n">
        <v>28962690</v>
      </c>
    </row>
    <row r="20">
      <c r="A20" s="4" t="inlineStr">
        <is>
          <t>Line of credit</t>
        </is>
      </c>
      <c r="B20" s="6" t="n">
        <v>171286</v>
      </c>
    </row>
    <row r="21">
      <c r="A21" s="4" t="inlineStr">
        <is>
          <t>Total liabilities at fair value</t>
        </is>
      </c>
      <c r="B21" s="6" t="n">
        <v>3237189</v>
      </c>
    </row>
    <row r="22">
      <c r="A22" s="4" t="inlineStr">
        <is>
          <t>Fair Value, Inputs, Level 2 [Member] | Term Loan [Member]</t>
        </is>
      </c>
    </row>
    <row r="23">
      <c r="A23" s="4" t="inlineStr">
        <is>
          <t>Term loan payable</t>
        </is>
      </c>
      <c r="B23" s="6" t="n">
        <v>3065903</v>
      </c>
    </row>
    <row r="24">
      <c r="A24" s="4" t="inlineStr">
        <is>
          <t>Fair Value, Inputs, Level 3 [Member]</t>
        </is>
      </c>
    </row>
    <row r="25">
      <c r="A25" s="4" t="inlineStr">
        <is>
          <t>Cash</t>
        </is>
      </c>
      <c r="B25" s="6" t="n">
        <v>0</v>
      </c>
      <c r="C25" s="6" t="n">
        <v>0</v>
      </c>
    </row>
    <row r="26">
      <c r="A26" s="4" t="inlineStr">
        <is>
          <t>Notes receivable, net</t>
        </is>
      </c>
      <c r="B26" s="6" t="n">
        <v>0</v>
      </c>
      <c r="C26" s="6" t="n">
        <v>0</v>
      </c>
    </row>
    <row r="27">
      <c r="A27" s="4" t="inlineStr">
        <is>
          <t>Accounts receivable</t>
        </is>
      </c>
      <c r="B27" s="6" t="n">
        <v>0</v>
      </c>
      <c r="C27" s="6" t="n">
        <v>0</v>
      </c>
    </row>
    <row r="28">
      <c r="A28" s="4" t="inlineStr">
        <is>
          <t>Notes receivable - impaired</t>
        </is>
      </c>
      <c r="B28" s="6" t="n">
        <v>139594</v>
      </c>
      <c r="C28" s="6" t="n">
        <v>447034</v>
      </c>
    </row>
    <row r="29">
      <c r="A29" s="4" t="inlineStr">
        <is>
          <t>Total assets at fair value</t>
        </is>
      </c>
      <c r="B29" s="6" t="n">
        <v>139594</v>
      </c>
      <c r="C29" s="6" t="n">
        <v>447034</v>
      </c>
    </row>
    <row r="30">
      <c r="A30" s="4" t="inlineStr">
        <is>
          <t>Line of credit</t>
        </is>
      </c>
      <c r="B30" s="6" t="n">
        <v>0</v>
      </c>
    </row>
    <row r="31">
      <c r="A31" s="4" t="inlineStr">
        <is>
          <t>Total liabilities at fair value</t>
        </is>
      </c>
      <c r="B31" s="6" t="n">
        <v>0</v>
      </c>
    </row>
    <row r="32">
      <c r="A32" s="4" t="inlineStr">
        <is>
          <t>Fair Value, Inputs, Level 3 [Member] | Term Loan [Member]</t>
        </is>
      </c>
    </row>
    <row r="33">
      <c r="A33" s="4" t="inlineStr">
        <is>
          <t>Term loan payable</t>
        </is>
      </c>
      <c r="B33" s="6" t="n">
        <v>0</v>
      </c>
    </row>
    <row r="34">
      <c r="A34" s="4" t="inlineStr">
        <is>
          <t>Reported Value Measurement [Member]</t>
        </is>
      </c>
    </row>
    <row r="35">
      <c r="A35" s="4" t="inlineStr">
        <is>
          <t>Cash</t>
        </is>
      </c>
      <c r="B35" s="6" t="n">
        <v>1255520</v>
      </c>
      <c r="C35" s="6" t="n">
        <v>13667434</v>
      </c>
    </row>
    <row r="36">
      <c r="A36" s="4" t="inlineStr">
        <is>
          <t>Notes receivable, net</t>
        </is>
      </c>
      <c r="B36" s="6" t="n">
        <v>4027385</v>
      </c>
      <c r="C36" s="6" t="n">
        <v>7618191</v>
      </c>
    </row>
    <row r="37">
      <c r="A37" s="4" t="inlineStr">
        <is>
          <t>Accounts receivable</t>
        </is>
      </c>
      <c r="B37" s="6" t="n">
        <v>38239036</v>
      </c>
      <c r="C37" s="6" t="n">
        <v>21344499</v>
      </c>
    </row>
    <row r="38">
      <c r="A38" s="4" t="inlineStr">
        <is>
          <t>Notes receivable - impaired</t>
        </is>
      </c>
      <c r="B38" s="6" t="n">
        <v>139594</v>
      </c>
      <c r="C38" s="6" t="n">
        <v>447034</v>
      </c>
    </row>
    <row r="39">
      <c r="A39" s="4" t="inlineStr">
        <is>
          <t>Total assets at fair value</t>
        </is>
      </c>
      <c r="B39" s="6" t="n">
        <v>43661535</v>
      </c>
      <c r="C39" s="5" t="n">
        <v>43077158</v>
      </c>
    </row>
    <row r="40">
      <c r="A40" s="4" t="inlineStr">
        <is>
          <t>Line of credit</t>
        </is>
      </c>
      <c r="B40" s="6" t="n">
        <v>171286</v>
      </c>
    </row>
    <row r="41">
      <c r="A41" s="4" t="inlineStr">
        <is>
          <t>Total liabilities at fair value</t>
        </is>
      </c>
      <c r="B41" s="6" t="n">
        <v>3237189</v>
      </c>
    </row>
    <row r="42">
      <c r="A42" s="4" t="inlineStr">
        <is>
          <t>Reported Value Measurement [Member] | Term Loan [Member]</t>
        </is>
      </c>
    </row>
    <row r="43">
      <c r="A43" s="4" t="inlineStr">
        <is>
          <t>Term loan payable</t>
        </is>
      </c>
      <c r="B43" s="5" t="n">
        <v>3065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Note 2 - Acquisitions (Details Textual)</t>
        </is>
      </c>
      <c r="B1" s="2" t="inlineStr">
        <is>
          <t>Dec. 06, 2021USD ($)</t>
        </is>
      </c>
      <c r="C1" s="2" t="inlineStr">
        <is>
          <t>Oct. 01, 2021USD ($)</t>
        </is>
      </c>
      <c r="D1" s="2" t="inlineStr">
        <is>
          <t>Mar. 22, 2021USD ($)</t>
        </is>
      </c>
      <c r="E1" s="2" t="inlineStr">
        <is>
          <t>Mar. 01, 2021USD ($)</t>
        </is>
      </c>
      <c r="F1" s="2" t="inlineStr">
        <is>
          <t>Dec. 31, 2021USD ($)</t>
        </is>
      </c>
      <c r="G1" s="2" t="inlineStr">
        <is>
          <t>Dec. 31, 2021USD ($)</t>
        </is>
      </c>
      <c r="H1" s="2" t="inlineStr">
        <is>
          <t>Dec. 31, 2020USD ($)</t>
        </is>
      </c>
      <c r="I1" s="2" t="inlineStr">
        <is>
          <t>Mar. 31, 2021</t>
        </is>
      </c>
    </row>
    <row r="2">
      <c r="A2" s="4" t="inlineStr">
        <is>
          <t>Proceeds from Divestiture of Businesses</t>
        </is>
      </c>
      <c r="G2" s="5" t="n">
        <v>997367</v>
      </c>
      <c r="H2" s="5" t="n">
        <v>0</v>
      </c>
    </row>
    <row r="3">
      <c r="A3" s="4" t="inlineStr">
        <is>
          <t>License Fee, Percentage of Gross Margin</t>
        </is>
      </c>
      <c r="F3" s="4" t="inlineStr">
        <is>
          <t>9.00%</t>
        </is>
      </c>
      <c r="G3" s="4" t="inlineStr">
        <is>
          <t>9.00%</t>
        </is>
      </c>
    </row>
    <row r="4">
      <c r="A4" s="4" t="inlineStr">
        <is>
          <t>Link Staffing Acquisition [Member]</t>
        </is>
      </c>
    </row>
    <row r="5">
      <c r="A5" s="4" t="inlineStr">
        <is>
          <t>Significant Changes, Franchises Purchased During Period</t>
        </is>
      </c>
      <c r="D5" s="6" t="n">
        <v>35</v>
      </c>
    </row>
    <row r="6">
      <c r="A6" s="4" t="inlineStr">
        <is>
          <t>Payments to Acquire Productive Assets, Total</t>
        </is>
      </c>
      <c r="D6" s="5" t="n">
        <v>11122911</v>
      </c>
    </row>
    <row r="7">
      <c r="A7" s="4" t="inlineStr">
        <is>
          <t>License Fee, Percentage of Gross Margin</t>
        </is>
      </c>
      <c r="D7" s="4" t="inlineStr">
        <is>
          <t>9.00%</t>
        </is>
      </c>
    </row>
    <row r="8">
      <c r="A8" s="4" t="inlineStr">
        <is>
          <t>Asset Acquisition, Consideration Transferred, Total</t>
        </is>
      </c>
      <c r="D8" s="5" t="n">
        <v>11122911</v>
      </c>
    </row>
    <row r="9">
      <c r="A9" s="4" t="inlineStr">
        <is>
          <t>Recruit Media [Member]</t>
        </is>
      </c>
    </row>
    <row r="10">
      <c r="A10" s="4" t="inlineStr">
        <is>
          <t>Payments to Acquire Productive Assets, Total</t>
        </is>
      </c>
      <c r="C10" s="5" t="n">
        <v>3283196</v>
      </c>
      <c r="D10" s="6" t="n">
        <v>11100000</v>
      </c>
    </row>
    <row r="11">
      <c r="A11" s="4" t="inlineStr">
        <is>
          <t>Asset Acquisition, Consideration Transferred, Total</t>
        </is>
      </c>
      <c r="C11" s="5" t="n">
        <v>4350000</v>
      </c>
    </row>
    <row r="12">
      <c r="A12" s="4" t="inlineStr">
        <is>
          <t>Dental Power Staffing [Member]</t>
        </is>
      </c>
    </row>
    <row r="13">
      <c r="A13" s="4" t="inlineStr">
        <is>
          <t>Payments to Acquire Productive Assets, Total</t>
        </is>
      </c>
      <c r="B13" s="5" t="n">
        <v>1480000</v>
      </c>
    </row>
    <row r="14">
      <c r="A14" s="4" t="inlineStr">
        <is>
          <t>Asset Acquisition, Consideration Transferred, Total</t>
        </is>
      </c>
      <c r="B14" s="5" t="n">
        <v>1862029</v>
      </c>
    </row>
    <row r="15">
      <c r="A15" s="4" t="inlineStr">
        <is>
          <t>Other Miscellaneous Income [Member] | Link Staffing Acquisition [Member]</t>
        </is>
      </c>
    </row>
    <row r="16">
      <c r="A16" s="4" t="inlineStr">
        <is>
          <t>Gain (Loss) on Disposition of Assets Acquired in Acquisition</t>
        </is>
      </c>
      <c r="D16" s="5" t="n">
        <v>-1900000</v>
      </c>
    </row>
    <row r="17">
      <c r="A17" s="4" t="inlineStr">
        <is>
          <t>Snelling Staffing Acquisition [Member]</t>
        </is>
      </c>
    </row>
    <row r="18">
      <c r="A18" s="4" t="inlineStr">
        <is>
          <t>Business Combination, Consideration Transferred, Total</t>
        </is>
      </c>
      <c r="E18" s="5" t="n">
        <v>17850627</v>
      </c>
    </row>
    <row r="19">
      <c r="A19" s="4" t="inlineStr">
        <is>
          <t>Business Combination, Advances for Accrued Payroll</t>
        </is>
      </c>
      <c r="E19" s="5" t="n">
        <v>2100000</v>
      </c>
    </row>
    <row r="20">
      <c r="A20" s="4" t="inlineStr">
        <is>
          <t>Business Combination, Provisional Information, Initial Accounting Incomplete, Adjustment, Financial Assets</t>
        </is>
      </c>
      <c r="F20" s="5" t="n">
        <v>1100000</v>
      </c>
    </row>
    <row r="21">
      <c r="A21" s="4" t="inlineStr">
        <is>
          <t>Business Combination, Provisional Information, Initial Accounting Incomplete, Adjustment, Other Current Assets</t>
        </is>
      </c>
      <c r="F21" s="6" t="n">
        <v>-9000</v>
      </c>
    </row>
    <row r="22">
      <c r="A22" s="4" t="inlineStr">
        <is>
          <t>Business Combination, Provisional Information, Initial Accounting Incomplete, Adjustment, Financial Liabilities</t>
        </is>
      </c>
      <c r="F22" s="6" t="n">
        <v>77000</v>
      </c>
    </row>
    <row r="23">
      <c r="A23" s="4" t="inlineStr">
        <is>
          <t>Business Combination, Provisional Information, Initial Accounting Incomplete, Adjustment, Other Liabilities</t>
        </is>
      </c>
      <c r="F23" s="6" t="n">
        <v>217000</v>
      </c>
    </row>
    <row r="24">
      <c r="A24" s="4" t="inlineStr">
        <is>
          <t>Business Combination, Bargain Purchase, Gain Recognized, Amount</t>
        </is>
      </c>
      <c r="F24" s="5" t="n">
        <v>662000</v>
      </c>
    </row>
    <row r="25">
      <c r="A25" s="4" t="inlineStr">
        <is>
          <t>Number of Locations Sold</t>
        </is>
      </c>
      <c r="E25" s="6" t="n">
        <v>10</v>
      </c>
    </row>
    <row r="26">
      <c r="A26" s="4" t="inlineStr">
        <is>
          <t>Financing Receivable, before Allowance for Credit Loss, Total</t>
        </is>
      </c>
      <c r="E26" s="5" t="n">
        <v>1000000</v>
      </c>
    </row>
    <row r="27">
      <c r="A27" s="4" t="inlineStr">
        <is>
          <t>Proceeds from Divestiture of Businesses</t>
        </is>
      </c>
      <c r="E27" s="5" t="n">
        <v>1000000</v>
      </c>
    </row>
    <row r="28">
      <c r="A28" s="4" t="inlineStr">
        <is>
          <t>Number of Remaining Locations Owned</t>
        </is>
      </c>
      <c r="I28" s="6" t="n">
        <v>0</v>
      </c>
    </row>
    <row r="29">
      <c r="A29" s="4" t="inlineStr">
        <is>
          <t>Royalty Fee, Percentage of Gross Margin</t>
        </is>
      </c>
      <c r="E29" s="4" t="inlineStr">
        <is>
          <t>9.00%</t>
        </is>
      </c>
    </row>
    <row r="30">
      <c r="A30" s="4" t="inlineStr">
        <is>
          <t>Snelling Staffing Acquisition [Member] | Other Miscellaneous Income [Member]</t>
        </is>
      </c>
    </row>
    <row r="31">
      <c r="A31" s="4" t="inlineStr">
        <is>
          <t>Gain (Loss) on Disposition of Assets Acquired in Acquisition</t>
        </is>
      </c>
      <c r="E31" s="5" t="n">
        <v>638000</v>
      </c>
    </row>
    <row r="32">
      <c r="A32" s="4" t="inlineStr">
        <is>
          <t>Snelling Staffing Acquisition [Member] | ONTARIO</t>
        </is>
      </c>
    </row>
    <row r="33">
      <c r="A33" s="4" t="inlineStr">
        <is>
          <t>Precentage of Revenue Generated From Locations</t>
        </is>
      </c>
      <c r="E33" s="4" t="inlineStr">
        <is>
          <t>1.50%</t>
        </is>
      </c>
    </row>
    <row r="34">
      <c r="A34" s="4" t="inlineStr">
        <is>
          <t>Snelling Staffing Acquisition [Member] | Tracy and Lathrop [Member]</t>
        </is>
      </c>
    </row>
    <row r="35">
      <c r="A35" s="4" t="inlineStr">
        <is>
          <t>Precentage of Revenue Generated From Locations</t>
        </is>
      </c>
      <c r="E35" s="4" t="inlineStr">
        <is>
          <t>2.50%</t>
        </is>
      </c>
    </row>
    <row r="36">
      <c r="A36" s="4" t="inlineStr">
        <is>
          <t>Snelling Staffing Acquisition [Member] | Princeton [Member]</t>
        </is>
      </c>
    </row>
    <row r="37">
      <c r="A37" s="4" t="inlineStr">
        <is>
          <t>Precentage of Revenue Generated From Locations</t>
        </is>
      </c>
      <c r="E37" s="4" t="inlineStr">
        <is>
          <t>2.00%</t>
        </is>
      </c>
    </row>
    <row r="38">
      <c r="A38" s="4" t="inlineStr">
        <is>
          <t>Snelling Staffing Acquisition [Member] | Promissory Note in Connection With Acquisition [Member]</t>
        </is>
      </c>
    </row>
    <row r="39">
      <c r="A39" s="4" t="inlineStr">
        <is>
          <t>Debt Instrument, Interest Rate, Stated Percentage</t>
        </is>
      </c>
      <c r="E39"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Consolidated Statements of Income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Revenue</t>
        </is>
      </c>
      <c r="B3" s="5" t="n">
        <v>6769099</v>
      </c>
      <c r="C3" s="5" t="n">
        <v>3405475</v>
      </c>
      <c r="D3" s="5" t="n">
        <v>22759793</v>
      </c>
      <c r="E3" s="5" t="n">
        <v>13809125</v>
      </c>
    </row>
    <row r="4">
      <c r="A4" s="4" t="inlineStr">
        <is>
          <t>Cost of staffing revenue, owned locations</t>
        </is>
      </c>
      <c r="B4" s="6" t="n">
        <v>-170548</v>
      </c>
      <c r="C4" s="6" t="n">
        <v>0</v>
      </c>
      <c r="D4" s="6" t="n">
        <v>-170548</v>
      </c>
      <c r="E4" s="6" t="n">
        <v>0</v>
      </c>
    </row>
    <row r="5">
      <c r="A5" s="4" t="inlineStr">
        <is>
          <t>Gross profit</t>
        </is>
      </c>
      <c r="B5" s="6" t="n">
        <v>6598551</v>
      </c>
      <c r="C5" s="6" t="n">
        <v>3405475</v>
      </c>
      <c r="D5" s="6" t="n">
        <v>22589245</v>
      </c>
      <c r="E5" s="6" t="n">
        <v>13809125</v>
      </c>
    </row>
    <row r="6">
      <c r="A6" s="4" t="inlineStr">
        <is>
          <t>Selling, general and administrative expenses</t>
        </is>
      </c>
      <c r="B6" s="6" t="n">
        <v>4437206</v>
      </c>
      <c r="C6" s="6" t="n">
        <v>2158276</v>
      </c>
      <c r="D6" s="6" t="n">
        <v>13363957</v>
      </c>
      <c r="E6" s="6" t="n">
        <v>8700446</v>
      </c>
    </row>
    <row r="7">
      <c r="A7" s="4" t="inlineStr">
        <is>
          <t>Depreciation and amortization</t>
        </is>
      </c>
      <c r="B7" s="6" t="n">
        <v>498226</v>
      </c>
      <c r="C7" s="6" t="n">
        <v>32528</v>
      </c>
      <c r="D7" s="6" t="n">
        <v>1563088</v>
      </c>
      <c r="E7" s="6" t="n">
        <v>129182</v>
      </c>
    </row>
    <row r="8">
      <c r="A8" s="4" t="inlineStr">
        <is>
          <t>Income from operations</t>
        </is>
      </c>
      <c r="B8" s="6" t="n">
        <v>1663119</v>
      </c>
      <c r="C8" s="6" t="n">
        <v>1214671</v>
      </c>
      <c r="D8" s="6" t="n">
        <v>7662200</v>
      </c>
      <c r="E8" s="6" t="n">
        <v>4979497</v>
      </c>
    </row>
    <row r="9">
      <c r="A9" s="4" t="inlineStr">
        <is>
          <t>Other miscellaneous income</t>
        </is>
      </c>
      <c r="B9" s="6" t="n">
        <v>850979</v>
      </c>
      <c r="C9" s="6" t="n">
        <v>238365</v>
      </c>
      <c r="D9" s="6" t="n">
        <v>4570575</v>
      </c>
      <c r="E9" s="6" t="n">
        <v>458973</v>
      </c>
    </row>
    <row r="10">
      <c r="A10" s="4" t="inlineStr">
        <is>
          <t>Interest income</t>
        </is>
      </c>
      <c r="B10" s="6" t="n">
        <v>127480</v>
      </c>
      <c r="C10" s="6" t="n">
        <v>161014</v>
      </c>
      <c r="D10" s="6" t="n">
        <v>412457</v>
      </c>
      <c r="E10" s="6" t="n">
        <v>711646</v>
      </c>
    </row>
    <row r="11">
      <c r="A11" s="4" t="inlineStr">
        <is>
          <t>Interest and other financing expense</t>
        </is>
      </c>
      <c r="B11" s="6" t="n">
        <v>-217854</v>
      </c>
      <c r="C11" s="6" t="n">
        <v>-171504</v>
      </c>
      <c r="D11" s="6" t="n">
        <v>-157234</v>
      </c>
      <c r="E11" s="6" t="n">
        <v>-49664</v>
      </c>
    </row>
    <row r="12">
      <c r="A12" s="4" t="inlineStr">
        <is>
          <t>Net income before income taxes</t>
        </is>
      </c>
      <c r="B12" s="6" t="n">
        <v>2423724</v>
      </c>
      <c r="C12" s="6" t="n">
        <v>1442546</v>
      </c>
      <c r="D12" s="6" t="n">
        <v>12487998</v>
      </c>
      <c r="E12" s="6" t="n">
        <v>6100452</v>
      </c>
    </row>
    <row r="13">
      <c r="A13" s="4" t="inlineStr">
        <is>
          <t>Provision for income taxes</t>
        </is>
      </c>
      <c r="B13" s="6" t="n">
        <v>229836</v>
      </c>
      <c r="C13" s="6" t="n">
        <v>86446</v>
      </c>
      <c r="D13" s="6" t="n">
        <v>638064</v>
      </c>
      <c r="E13" s="6" t="n">
        <v>741038</v>
      </c>
    </row>
    <row r="14">
      <c r="A14" s="4" t="inlineStr">
        <is>
          <t>Net income</t>
        </is>
      </c>
      <c r="B14" s="5" t="n">
        <v>2193888</v>
      </c>
      <c r="C14" s="5" t="n">
        <v>1356100</v>
      </c>
      <c r="D14" s="5" t="n">
        <v>11849934</v>
      </c>
      <c r="E14" s="5" t="n">
        <v>5359414</v>
      </c>
    </row>
    <row r="15">
      <c r="A15" s="3" t="inlineStr">
        <is>
          <t>Earnings per share</t>
        </is>
      </c>
    </row>
    <row r="16">
      <c r="A16" s="4" t="inlineStr">
        <is>
          <t>Basic (in dollars per share)</t>
        </is>
      </c>
      <c r="B16" s="8" t="n">
        <v>0.16</v>
      </c>
      <c r="C16" s="8" t="n">
        <v>0.1</v>
      </c>
      <c r="D16" s="8" t="n">
        <v>0.88</v>
      </c>
      <c r="E16" s="8" t="n">
        <v>0.4</v>
      </c>
    </row>
    <row r="17">
      <c r="A17" s="4" t="inlineStr">
        <is>
          <t>Diluted (in dollars per share)</t>
        </is>
      </c>
      <c r="B17" s="8" t="n">
        <v>0.16</v>
      </c>
      <c r="C17" s="8" t="n">
        <v>0.1</v>
      </c>
      <c r="D17" s="8" t="n">
        <v>0.87</v>
      </c>
      <c r="E17" s="8" t="n">
        <v>0.39</v>
      </c>
    </row>
    <row r="18">
      <c r="A18" s="3" t="inlineStr">
        <is>
          <t>Weighted average shares outstanding</t>
        </is>
      </c>
    </row>
    <row r="19">
      <c r="A19" s="4" t="inlineStr">
        <is>
          <t>Basic (in shares)</t>
        </is>
      </c>
      <c r="B19" s="6" t="n">
        <v>13513960</v>
      </c>
      <c r="C19" s="6" t="n">
        <v>13589006</v>
      </c>
      <c r="D19" s="6" t="n">
        <v>13493715</v>
      </c>
      <c r="E19" s="6" t="n">
        <v>13542403</v>
      </c>
    </row>
    <row r="20">
      <c r="A20" s="4" t="inlineStr">
        <is>
          <t>Diluted (in shares)</t>
        </is>
      </c>
      <c r="B20" s="6" t="n">
        <v>13634995</v>
      </c>
      <c r="C20" s="6" t="n">
        <v>13731644</v>
      </c>
      <c r="D20" s="6" t="n">
        <v>13605667</v>
      </c>
      <c r="E20" s="6" t="n">
        <v>13654128</v>
      </c>
    </row>
    <row r="21">
      <c r="A21" s="4" t="inlineStr">
        <is>
          <t>Royalty [Member]</t>
        </is>
      </c>
    </row>
    <row r="22">
      <c r="A22" s="4" t="inlineStr">
        <is>
          <t>Revenue</t>
        </is>
      </c>
      <c r="B22" s="5" t="n">
        <v>6067378</v>
      </c>
      <c r="C22" s="5" t="n">
        <v>3229658</v>
      </c>
      <c r="D22" s="5" t="n">
        <v>21317045</v>
      </c>
      <c r="E22" s="5" t="n">
        <v>12792793</v>
      </c>
    </row>
    <row r="23">
      <c r="A23" s="4" t="inlineStr">
        <is>
          <t>Staffing, Owned Locations [Member]</t>
        </is>
      </c>
    </row>
    <row r="24">
      <c r="A24" s="4" t="inlineStr">
        <is>
          <t>Revenue</t>
        </is>
      </c>
      <c r="B24" s="6" t="n">
        <v>230668</v>
      </c>
      <c r="C24" s="6" t="n">
        <v>0</v>
      </c>
      <c r="D24" s="6" t="n">
        <v>230668</v>
      </c>
      <c r="E24" s="6" t="n">
        <v>0</v>
      </c>
    </row>
    <row r="25">
      <c r="A25" s="4" t="inlineStr">
        <is>
          <t>Service [Member]</t>
        </is>
      </c>
    </row>
    <row r="26">
      <c r="A26" s="4" t="inlineStr">
        <is>
          <t>Revenue</t>
        </is>
      </c>
      <c r="B26" s="5" t="n">
        <v>471053</v>
      </c>
      <c r="C26" s="5" t="n">
        <v>175817</v>
      </c>
      <c r="D26" s="5" t="n">
        <v>1212080</v>
      </c>
      <c r="E26" s="5" t="n">
        <v>1016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 Identifiable Assets Acquired and Liabilities Assumed (Details) - USD ($)</t>
        </is>
      </c>
      <c r="B1" s="2" t="inlineStr">
        <is>
          <t>Dec. 06, 2021</t>
        </is>
      </c>
      <c r="C1" s="2" t="inlineStr">
        <is>
          <t>Oct. 01, 2021</t>
        </is>
      </c>
      <c r="D1" s="2" t="inlineStr">
        <is>
          <t>Mar. 22, 2021</t>
        </is>
      </c>
      <c r="E1" s="2" t="inlineStr">
        <is>
          <t>Mar. 01, 2021</t>
        </is>
      </c>
      <c r="F1" s="2" t="inlineStr">
        <is>
          <t>Dec. 31, 2021</t>
        </is>
      </c>
      <c r="G1" s="2" t="inlineStr">
        <is>
          <t>Dec. 31, 2020</t>
        </is>
      </c>
    </row>
    <row r="2">
      <c r="A2" s="4" t="inlineStr">
        <is>
          <t>Cash consideration</t>
        </is>
      </c>
      <c r="F2" s="5" t="n">
        <v>33736734</v>
      </c>
      <c r="G2" s="5" t="n">
        <v>0</v>
      </c>
    </row>
    <row r="3">
      <c r="A3" s="4" t="inlineStr">
        <is>
          <t>Link Staffing Acquisition [Member]</t>
        </is>
      </c>
    </row>
    <row r="4">
      <c r="A4" s="4" t="inlineStr">
        <is>
          <t>Cash consideration</t>
        </is>
      </c>
      <c r="D4" s="5" t="n">
        <v>11122911</v>
      </c>
    </row>
    <row r="5">
      <c r="A5" s="4" t="inlineStr">
        <is>
          <t>Notes receivable</t>
        </is>
      </c>
      <c r="D5" s="6" t="n">
        <v>236733</v>
      </c>
    </row>
    <row r="6">
      <c r="A6" s="4" t="inlineStr">
        <is>
          <t>Asset Acquisition, Consideration Transferred, Total</t>
        </is>
      </c>
      <c r="D6" s="6" t="n">
        <v>11122911</v>
      </c>
    </row>
    <row r="7">
      <c r="A7" s="4" t="inlineStr">
        <is>
          <t>Total consideration</t>
        </is>
      </c>
      <c r="D7" s="6" t="n">
        <v>11122911</v>
      </c>
    </row>
    <row r="8">
      <c r="A8" s="4" t="inlineStr">
        <is>
          <t>Link Staffing Acquisition [Member] | Franchise Agreements [Member]</t>
        </is>
      </c>
    </row>
    <row r="9">
      <c r="A9" s="4" t="inlineStr">
        <is>
          <t>Franchise agreements</t>
        </is>
      </c>
      <c r="D9" s="6" t="n">
        <v>10886178</v>
      </c>
    </row>
    <row r="10">
      <c r="A10" s="4" t="inlineStr">
        <is>
          <t>Recruit Media [Member]</t>
        </is>
      </c>
    </row>
    <row r="11">
      <c r="A11" s="4" t="inlineStr">
        <is>
          <t>Cash consideration</t>
        </is>
      </c>
      <c r="C11" s="5" t="n">
        <v>3283196</v>
      </c>
      <c r="D11" s="5" t="n">
        <v>11100000</v>
      </c>
    </row>
    <row r="12">
      <c r="A12" s="4" t="inlineStr">
        <is>
          <t>Asset Acquisition, Consideration Transferred, Total</t>
        </is>
      </c>
      <c r="C12" s="6" t="n">
        <v>4350000</v>
      </c>
    </row>
    <row r="13">
      <c r="A13" s="4" t="inlineStr">
        <is>
          <t>Liabilities assumed</t>
        </is>
      </c>
      <c r="C13" s="6" t="n">
        <v>1044174</v>
      </c>
    </row>
    <row r="14">
      <c r="A14" s="4" t="inlineStr">
        <is>
          <t>Transaction costs</t>
        </is>
      </c>
      <c r="C14" s="6" t="n">
        <v>22630</v>
      </c>
    </row>
    <row r="15">
      <c r="A15" s="4" t="inlineStr">
        <is>
          <t>Total consideration</t>
        </is>
      </c>
      <c r="C15" s="6" t="n">
        <v>4350000</v>
      </c>
    </row>
    <row r="16">
      <c r="A16" s="4" t="inlineStr">
        <is>
          <t>Purchased software</t>
        </is>
      </c>
      <c r="C16" s="6" t="n">
        <v>3200089</v>
      </c>
    </row>
    <row r="17">
      <c r="A17" s="4" t="inlineStr">
        <is>
          <t>Domain name</t>
        </is>
      </c>
      <c r="C17" s="6" t="n">
        <v>2226149</v>
      </c>
    </row>
    <row r="18">
      <c r="A18" s="4" t="inlineStr">
        <is>
          <t>Deferred tax liability</t>
        </is>
      </c>
      <c r="C18" s="5" t="n">
        <v>-1076238</v>
      </c>
    </row>
    <row r="19">
      <c r="A19" s="4" t="inlineStr">
        <is>
          <t>Dental Power Staffing [Member]</t>
        </is>
      </c>
    </row>
    <row r="20">
      <c r="A20" s="4" t="inlineStr">
        <is>
          <t>Cash consideration</t>
        </is>
      </c>
      <c r="B20" s="5" t="n">
        <v>1480000</v>
      </c>
    </row>
    <row r="21">
      <c r="A21" s="4" t="inlineStr">
        <is>
          <t>Franchise agreements</t>
        </is>
      </c>
      <c r="B21" s="6" t="n">
        <v>1862029</v>
      </c>
    </row>
    <row r="22">
      <c r="A22" s="4" t="inlineStr">
        <is>
          <t>Asset Acquisition, Consideration Transferred, Total</t>
        </is>
      </c>
      <c r="B22" s="6" t="n">
        <v>1862029</v>
      </c>
    </row>
    <row r="23">
      <c r="A23" s="4" t="inlineStr">
        <is>
          <t>Total consideration</t>
        </is>
      </c>
      <c r="B23" s="6" t="n">
        <v>1862029</v>
      </c>
    </row>
    <row r="24">
      <c r="A24" s="4" t="inlineStr">
        <is>
          <t>Contingent consideration</t>
        </is>
      </c>
      <c r="B24" s="5" t="n">
        <v>382029</v>
      </c>
    </row>
    <row r="25">
      <c r="A25" s="4" t="inlineStr">
        <is>
          <t>Snelling Staffing Acquisition [Member]</t>
        </is>
      </c>
    </row>
    <row r="26">
      <c r="A26" s="4" t="inlineStr">
        <is>
          <t>Cash consideration</t>
        </is>
      </c>
      <c r="E26" s="5" t="n">
        <v>17850627</v>
      </c>
    </row>
    <row r="27">
      <c r="A27" s="4" t="inlineStr">
        <is>
          <t>Accounts receivable</t>
        </is>
      </c>
      <c r="E27" s="6" t="n">
        <v>13417565</v>
      </c>
    </row>
    <row r="28">
      <c r="A28" s="4" t="inlineStr">
        <is>
          <t>Workers' compensation deposit</t>
        </is>
      </c>
      <c r="E28" s="6" t="n">
        <v>7200000</v>
      </c>
    </row>
    <row r="29">
      <c r="A29" s="4" t="inlineStr">
        <is>
          <t>Other current assets</t>
        </is>
      </c>
      <c r="E29" s="6" t="n">
        <v>100578</v>
      </c>
    </row>
    <row r="30">
      <c r="A30" s="4" t="inlineStr">
        <is>
          <t>Workers' compensation claims liability</t>
        </is>
      </c>
      <c r="E30" s="6" t="n">
        <v>-4890930</v>
      </c>
    </row>
    <row r="31">
      <c r="A31" s="4" t="inlineStr">
        <is>
          <t>Accrued payroll</t>
        </is>
      </c>
      <c r="E31" s="6" t="n">
        <v>-2100000</v>
      </c>
    </row>
    <row r="32">
      <c r="A32" s="4" t="inlineStr">
        <is>
          <t>Current liabilities</t>
        </is>
      </c>
      <c r="E32" s="6" t="n">
        <v>-740163</v>
      </c>
    </row>
    <row r="33">
      <c r="A33" s="4" t="inlineStr">
        <is>
          <t>Other liabilities</t>
        </is>
      </c>
      <c r="E33" s="6" t="n">
        <v>-2238939</v>
      </c>
    </row>
    <row r="34">
      <c r="A34" s="4" t="inlineStr">
        <is>
          <t>Bargain purchase</t>
        </is>
      </c>
      <c r="E34" s="6" t="n">
        <v>-5621484</v>
      </c>
    </row>
    <row r="35">
      <c r="A35" s="4" t="inlineStr">
        <is>
          <t>Business Combination, Consideration Transferred, Total</t>
        </is>
      </c>
      <c r="E35" s="6" t="n">
        <v>17850627</v>
      </c>
    </row>
    <row r="36">
      <c r="A36" s="4" t="inlineStr">
        <is>
          <t>Snelling Staffing Acquisition [Member] | Franchise Agreements [Member]</t>
        </is>
      </c>
    </row>
    <row r="37">
      <c r="A37" s="4" t="inlineStr">
        <is>
          <t>Identifiable intangible assets</t>
        </is>
      </c>
      <c r="E37" s="6" t="n">
        <v>11034000</v>
      </c>
    </row>
    <row r="38">
      <c r="A38" s="4" t="inlineStr">
        <is>
          <t>Snelling Staffing Acquisition [Member] | Customer Lists [Member]</t>
        </is>
      </c>
    </row>
    <row r="39">
      <c r="A39" s="4" t="inlineStr">
        <is>
          <t>Identifiable intangible assets</t>
        </is>
      </c>
      <c r="E39" s="5" t="n">
        <v>16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Snelling Staffing Acquisition [Member] - USD ($)</t>
        </is>
      </c>
      <c r="B1" s="2" t="inlineStr">
        <is>
          <t>12 Months Ended</t>
        </is>
      </c>
    </row>
    <row r="2">
      <c r="B2" s="2" t="inlineStr">
        <is>
          <t>Dec. 31, 2021</t>
        </is>
      </c>
      <c r="C2" s="2" t="inlineStr">
        <is>
          <t>Dec. 31, 2020</t>
        </is>
      </c>
    </row>
    <row r="3">
      <c r="A3" s="4" t="inlineStr">
        <is>
          <t>Royalty revenue</t>
        </is>
      </c>
      <c r="B3" s="5" t="n">
        <v>22127516</v>
      </c>
      <c r="C3" s="5" t="n">
        <v>15626612</v>
      </c>
    </row>
    <row r="4">
      <c r="A4" s="4" t="inlineStr">
        <is>
          <t>Net income</t>
        </is>
      </c>
      <c r="B4" s="5" t="n">
        <v>8697596</v>
      </c>
      <c r="C4" s="5" t="n">
        <v>6789168</v>
      </c>
    </row>
    <row r="5">
      <c r="A5" s="4" t="inlineStr">
        <is>
          <t>Basic earnings per share (in dollars per share)</t>
        </is>
      </c>
      <c r="B5" s="8" t="n">
        <v>0.65</v>
      </c>
      <c r="C5" s="8" t="n">
        <v>0.5</v>
      </c>
    </row>
    <row r="6">
      <c r="A6" s="4" t="inlineStr">
        <is>
          <t>Basic weighted average shares outstanding (in shares)</t>
        </is>
      </c>
      <c r="B6" s="6" t="n">
        <v>13482303</v>
      </c>
      <c r="C6" s="6" t="n">
        <v>13542403</v>
      </c>
    </row>
    <row r="7">
      <c r="A7" s="4" t="inlineStr">
        <is>
          <t>Diluted earnings per share (in dollars per share)</t>
        </is>
      </c>
      <c r="B7" s="8" t="n">
        <v>0.64</v>
      </c>
      <c r="C7" s="8" t="n">
        <v>0.5</v>
      </c>
    </row>
    <row r="8">
      <c r="A8" s="4" t="inlineStr">
        <is>
          <t>Diluted weighted average shares outstanding (in shares)</t>
        </is>
      </c>
      <c r="B8" s="6" t="n">
        <v>13621938</v>
      </c>
      <c r="C8" s="6" t="n">
        <v>136541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Note 3 - Related Party Transactions (Details Textual)</t>
        </is>
      </c>
      <c r="B1" s="2" t="inlineStr">
        <is>
          <t>12 Months Ended</t>
        </is>
      </c>
    </row>
    <row r="2">
      <c r="B2" s="2" t="inlineStr">
        <is>
          <t>Dec. 31, 2021USD ($)</t>
        </is>
      </c>
      <c r="C2" s="2" t="inlineStr">
        <is>
          <t>Dec. 31, 2020USD ($)</t>
        </is>
      </c>
      <c r="D2" s="2" t="inlineStr">
        <is>
          <t>Dec. 31, 2019</t>
        </is>
      </c>
      <c r="E2" s="2" t="inlineStr">
        <is>
          <t>Mar. 31, 2021USD ($)</t>
        </is>
      </c>
    </row>
    <row r="3">
      <c r="A3" s="4" t="inlineStr">
        <is>
          <t>Notes Receivable, Related Parties</t>
        </is>
      </c>
      <c r="E3" s="5" t="n">
        <v>5300000</v>
      </c>
    </row>
    <row r="4">
      <c r="A4" s="4" t="inlineStr">
        <is>
          <t>Franchised and Owned Branch Locations</t>
        </is>
      </c>
      <c r="B4" s="6" t="n">
        <v>217</v>
      </c>
      <c r="C4" s="6" t="n">
        <v>139</v>
      </c>
      <c r="D4" s="6" t="n">
        <v>147</v>
      </c>
    </row>
    <row r="5">
      <c r="A5" s="4" t="inlineStr">
        <is>
          <t>Jackson Insurance Agency and Bass Underwriters Inc [Member]</t>
        </is>
      </c>
    </row>
    <row r="6">
      <c r="A6" s="4" t="inlineStr">
        <is>
          <t>Notes Receivable, Related Parties</t>
        </is>
      </c>
      <c r="E6" s="5" t="n">
        <v>5300000</v>
      </c>
    </row>
    <row r="7">
      <c r="A7" s="4" t="inlineStr">
        <is>
          <t>Related Party Transaction, Expenses from Transactions with Related Party</t>
        </is>
      </c>
      <c r="B7" s="5" t="n">
        <v>729000</v>
      </c>
      <c r="C7" s="5" t="n">
        <v>726000</v>
      </c>
    </row>
    <row r="8">
      <c r="A8" s="4" t="inlineStr">
        <is>
          <t>Jackson Insurance Agency and Bass Underwriters Inc [Member] | Notes Receivable With Related Party [Member]</t>
        </is>
      </c>
    </row>
    <row r="9">
      <c r="A9" s="4" t="inlineStr">
        <is>
          <t>Debt Instrument, Interest Rate, Stated Percentage</t>
        </is>
      </c>
      <c r="E9" s="4" t="inlineStr">
        <is>
          <t>6.00%</t>
        </is>
      </c>
    </row>
    <row r="10">
      <c r="A10" s="4" t="inlineStr">
        <is>
          <t>Insurance Technologies [Member]</t>
        </is>
      </c>
    </row>
    <row r="11">
      <c r="A11" s="4" t="inlineStr">
        <is>
          <t>Related Party Transaction, Expenses from Transactions with Related Party</t>
        </is>
      </c>
      <c r="B11" s="5" t="n">
        <v>217000</v>
      </c>
      <c r="C11" s="5" t="n">
        <v>188000</v>
      </c>
    </row>
    <row r="12">
      <c r="A12" s="4" t="inlineStr">
        <is>
          <t>Worlds Franchisees [Member]</t>
        </is>
      </c>
    </row>
    <row r="13">
      <c r="A13" s="4" t="inlineStr">
        <is>
          <t>Number of Worlds Franchises</t>
        </is>
      </c>
      <c r="B13" s="6" t="n">
        <v>23</v>
      </c>
      <c r="C13" s="6" t="n">
        <v>21</v>
      </c>
    </row>
    <row r="14">
      <c r="A14" s="4" t="inlineStr">
        <is>
          <t>Franchised and Owned Branch Locations</t>
        </is>
      </c>
      <c r="B14" s="6" t="n">
        <v>60</v>
      </c>
      <c r="C14" s="6" t="n">
        <v>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lated Party Transactions - Related Party Balances (Details) - USD ($)</t>
        </is>
      </c>
      <c r="B1" s="2" t="inlineStr">
        <is>
          <t>12 Months Ended</t>
        </is>
      </c>
    </row>
    <row r="2">
      <c r="B2" s="2" t="inlineStr">
        <is>
          <t>Dec. 31, 2021</t>
        </is>
      </c>
      <c r="C2" s="2" t="inlineStr">
        <is>
          <t>Dec. 31, 2020</t>
        </is>
      </c>
    </row>
    <row r="3">
      <c r="A3" s="4" t="inlineStr">
        <is>
          <t>Due to franchisee</t>
        </is>
      </c>
      <c r="B3" s="5" t="n">
        <v>7496466</v>
      </c>
      <c r="C3" s="5" t="n">
        <v>3228777</v>
      </c>
    </row>
    <row r="4">
      <c r="A4" s="4" t="inlineStr">
        <is>
          <t>Worlds Franchisees [Member]</t>
        </is>
      </c>
    </row>
    <row r="5">
      <c r="A5" s="4" t="inlineStr">
        <is>
          <t>Due to franchisee</t>
        </is>
      </c>
      <c r="B5" s="6" t="n">
        <v>534514</v>
      </c>
      <c r="C5" s="6" t="n">
        <v>435072</v>
      </c>
    </row>
    <row r="6">
      <c r="A6" s="4" t="inlineStr">
        <is>
          <t>Risk management incentive program liability</t>
        </is>
      </c>
      <c r="B6" s="6" t="n">
        <v>703379</v>
      </c>
      <c r="C6" s="6" t="n">
        <v>499199</v>
      </c>
    </row>
    <row r="7">
      <c r="A7" s="4" t="inlineStr">
        <is>
          <t>Franchisee royalties</t>
        </is>
      </c>
      <c r="B7" s="5" t="n">
        <v>5855279</v>
      </c>
      <c r="C7" s="5" t="n">
        <v>48974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ine of Credit (Details Textual)</t>
        </is>
      </c>
      <c r="B1" s="2" t="inlineStr">
        <is>
          <t>1 Months Ended</t>
        </is>
      </c>
      <c r="C1" s="2" t="inlineStr">
        <is>
          <t>12 Months Ended</t>
        </is>
      </c>
    </row>
    <row r="2">
      <c r="B2" s="2" t="inlineStr">
        <is>
          <t>Jun. 30, 2021USD ($)</t>
        </is>
      </c>
      <c r="C2" s="2" t="inlineStr">
        <is>
          <t>Dec. 31, 2021USD ($)</t>
        </is>
      </c>
      <c r="D2" s="2" t="inlineStr">
        <is>
          <t>Jul. 31, 2019USD ($)</t>
        </is>
      </c>
    </row>
    <row r="3">
      <c r="A3" s="4" t="inlineStr">
        <is>
          <t>Line of Credit Facility, Interest Rate at Period End</t>
        </is>
      </c>
      <c r="C3" s="4" t="inlineStr">
        <is>
          <t>1.35%</t>
        </is>
      </c>
    </row>
    <row r="4">
      <c r="A4" s="4" t="inlineStr">
        <is>
          <t>Line of Credit Facility, Unused Capacity, Commitment Fee Percentage</t>
        </is>
      </c>
      <c r="C4" s="4" t="inlineStr">
        <is>
          <t>0.25%</t>
        </is>
      </c>
    </row>
    <row r="5">
      <c r="A5" s="4" t="inlineStr">
        <is>
          <t>Line of Credit, Fixed Coverage Ratio</t>
        </is>
      </c>
      <c r="C5" s="9" t="n">
        <v>1.25</v>
      </c>
    </row>
    <row r="6">
      <c r="A6" s="4" t="inlineStr">
        <is>
          <t>Line of Credit, Leverage Ratio</t>
        </is>
      </c>
      <c r="C6" s="4" t="inlineStr">
        <is>
          <t>3.00%</t>
        </is>
      </c>
    </row>
    <row r="7">
      <c r="A7" s="4" t="inlineStr">
        <is>
          <t>Line of Credit Facility, Remaining Borrowing Capacity</t>
        </is>
      </c>
      <c r="C7" s="5" t="n">
        <v>19200000</v>
      </c>
    </row>
    <row r="8">
      <c r="A8" s="4" t="inlineStr">
        <is>
          <t>Line of Credit Facility, Reserved for Specific Restriction</t>
        </is>
      </c>
      <c r="C8" s="6" t="n">
        <v>100000</v>
      </c>
    </row>
    <row r="9">
      <c r="A9" s="4" t="inlineStr">
        <is>
          <t>Long-Term Debt, Maturity, Year One</t>
        </is>
      </c>
      <c r="C9" s="6" t="n">
        <v>210000</v>
      </c>
    </row>
    <row r="10">
      <c r="A10" s="4" t="inlineStr">
        <is>
          <t>Long-Term Debt, Maturity, after Year Five</t>
        </is>
      </c>
      <c r="C10" s="6" t="n">
        <v>2000000</v>
      </c>
    </row>
    <row r="11">
      <c r="A11" s="4" t="inlineStr">
        <is>
          <t>Proceeds from Issuance of Debt</t>
        </is>
      </c>
      <c r="C11" s="6" t="n">
        <v>3200000</v>
      </c>
    </row>
    <row r="12">
      <c r="A12" s="4" t="inlineStr">
        <is>
          <t>Long-Term Debt, Maturity, Year Two</t>
        </is>
      </c>
      <c r="C12" s="6" t="n">
        <v>210000</v>
      </c>
    </row>
    <row r="13">
      <c r="A13" s="4" t="inlineStr">
        <is>
          <t>Long-Term Debt, Maturity, Year Three</t>
        </is>
      </c>
      <c r="C13" s="6" t="n">
        <v>210000</v>
      </c>
    </row>
    <row r="14">
      <c r="A14" s="4" t="inlineStr">
        <is>
          <t>Long-Term Debt, Maturity, Year Four</t>
        </is>
      </c>
      <c r="C14" s="6" t="n">
        <v>210000</v>
      </c>
    </row>
    <row r="15">
      <c r="A15" s="4" t="inlineStr">
        <is>
          <t>Obligations to Workers' Compensation Insurance Carrier [Member]</t>
        </is>
      </c>
    </row>
    <row r="16">
      <c r="A16" s="4" t="inlineStr">
        <is>
          <t>Letters of Credit Outstanding, Amount</t>
        </is>
      </c>
      <c r="C16" s="6" t="n">
        <v>14300000</v>
      </c>
    </row>
    <row r="17">
      <c r="A17" s="4" t="inlineStr">
        <is>
          <t>Paycard Funding Account [Member]</t>
        </is>
      </c>
    </row>
    <row r="18">
      <c r="A18" s="4" t="inlineStr">
        <is>
          <t>Letters of Credit Outstanding, Amount</t>
        </is>
      </c>
      <c r="C18" s="5" t="n">
        <v>500000</v>
      </c>
    </row>
    <row r="19">
      <c r="A19" s="4" t="inlineStr">
        <is>
          <t>London Interbank Offered Rate (LIBOR) [Member] | Minimum [Member]</t>
        </is>
      </c>
    </row>
    <row r="20">
      <c r="A20" s="4" t="inlineStr">
        <is>
          <t>Debt Instrument, Basis Spread on Variable Rate</t>
        </is>
      </c>
      <c r="C20" s="4" t="inlineStr">
        <is>
          <t>1.25%</t>
        </is>
      </c>
    </row>
    <row r="21">
      <c r="A21" s="4" t="inlineStr">
        <is>
          <t>London Interbank Offered Rate (LIBOR) [Member] | Maximum [Member]</t>
        </is>
      </c>
    </row>
    <row r="22">
      <c r="A22" s="4" t="inlineStr">
        <is>
          <t>Debt Instrument, Basis Spread on Variable Rate</t>
        </is>
      </c>
      <c r="C22" s="4" t="inlineStr">
        <is>
          <t>1.75%</t>
        </is>
      </c>
    </row>
    <row r="23">
      <c r="A23" s="4" t="inlineStr">
        <is>
          <t>Base Rate [Member] | Minimum [Member]</t>
        </is>
      </c>
    </row>
    <row r="24">
      <c r="A24" s="4" t="inlineStr">
        <is>
          <t>Debt Instrument, Basis Spread on Variable Rate</t>
        </is>
      </c>
      <c r="C24" s="4" t="inlineStr">
        <is>
          <t>0.25%</t>
        </is>
      </c>
    </row>
    <row r="25">
      <c r="A25" s="4" t="inlineStr">
        <is>
          <t>Base Rate [Member] | Maximum [Member]</t>
        </is>
      </c>
    </row>
    <row r="26">
      <c r="A26" s="4" t="inlineStr">
        <is>
          <t>Debt Instrument, Basis Spread on Variable Rate</t>
        </is>
      </c>
      <c r="C26" s="4" t="inlineStr">
        <is>
          <t>0.75%</t>
        </is>
      </c>
    </row>
    <row r="27">
      <c r="A27" s="4" t="inlineStr">
        <is>
          <t>Term Loan [Member]</t>
        </is>
      </c>
    </row>
    <row r="28">
      <c r="A28" s="4" t="inlineStr">
        <is>
          <t>Debt Instrument, Face Amount</t>
        </is>
      </c>
      <c r="B28" s="5" t="n">
        <v>3200000</v>
      </c>
    </row>
    <row r="29">
      <c r="A29" s="4" t="inlineStr">
        <is>
          <t>Debt Instrument, Interest Rate, Effective Percentage</t>
        </is>
      </c>
      <c r="C29" s="4" t="inlineStr">
        <is>
          <t>2.10%</t>
        </is>
      </c>
    </row>
    <row r="30">
      <c r="A30" s="4" t="inlineStr">
        <is>
          <t>Debt Instrument, Term (Year)</t>
        </is>
      </c>
      <c r="C30" s="4" t="inlineStr">
        <is>
          <t>15 years</t>
        </is>
      </c>
    </row>
    <row r="31">
      <c r="A31" s="4" t="inlineStr">
        <is>
          <t>Term Loan [Member] | London Interbank Offered Rate (LIBOR) [Member]</t>
        </is>
      </c>
    </row>
    <row r="32">
      <c r="A32" s="4" t="inlineStr">
        <is>
          <t>Debt Instrument, Basis Spread on Variable Rate</t>
        </is>
      </c>
      <c r="B32" s="4" t="inlineStr">
        <is>
          <t>2.00%</t>
        </is>
      </c>
    </row>
    <row r="33">
      <c r="A33" s="4" t="inlineStr">
        <is>
          <t>Truist [Member]</t>
        </is>
      </c>
    </row>
    <row r="34">
      <c r="A34" s="4" t="inlineStr">
        <is>
          <t>Line of Credit Facility, Maximum Borrowing Capacity</t>
        </is>
      </c>
      <c r="B34" s="5" t="n">
        <v>60000000</v>
      </c>
      <c r="D34" s="5" t="n">
        <v>30000000</v>
      </c>
    </row>
    <row r="35">
      <c r="A35" s="4" t="inlineStr">
        <is>
          <t>Truist [Member] | Obligations to Workers' Compensation Insurance Carrier [Member]</t>
        </is>
      </c>
    </row>
    <row r="36">
      <c r="A36" s="4" t="inlineStr">
        <is>
          <t>Letters of Credit Outstanding, Amount</t>
        </is>
      </c>
      <c r="C36" s="5" t="n">
        <v>14300000</v>
      </c>
    </row>
    <row r="37">
      <c r="A37" s="4" t="inlineStr">
        <is>
          <t>Letter of Credit [Member]</t>
        </is>
      </c>
    </row>
    <row r="38">
      <c r="A38" s="4" t="inlineStr">
        <is>
          <t>Line of Credit Facility, Maximum Borrowing Capacity</t>
        </is>
      </c>
      <c r="B38" s="5" t="n">
        <v>2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Workers' Compensation Insurance and Reserves (Details Textual) - USD ($)</t>
        </is>
      </c>
      <c r="B1" s="2" t="inlineStr">
        <is>
          <t>12 Months Ended</t>
        </is>
      </c>
    </row>
    <row r="2">
      <c r="B2" s="2" t="inlineStr">
        <is>
          <t>Dec. 31, 2021</t>
        </is>
      </c>
      <c r="C2" s="2" t="inlineStr">
        <is>
          <t>Mar. 31, 2014</t>
        </is>
      </c>
    </row>
    <row r="3">
      <c r="A3" s="4" t="inlineStr">
        <is>
          <t>Reimbursement Insurance Amount</t>
        </is>
      </c>
      <c r="B3" s="5" t="n">
        <v>500000</v>
      </c>
    </row>
    <row r="4">
      <c r="A4" s="4" t="inlineStr">
        <is>
          <t>Obligations to Workers' Compensation Insurance Carrier [Member]</t>
        </is>
      </c>
    </row>
    <row r="5">
      <c r="A5" s="4" t="inlineStr">
        <is>
          <t>Letters of Credit Outstanding, Amount</t>
        </is>
      </c>
      <c r="B5" s="6" t="n">
        <v>14300000</v>
      </c>
    </row>
    <row r="6">
      <c r="A6" s="4" t="inlineStr">
        <is>
          <t>Obligations to Workers' Compensation Insurance Carrier [Member] | Truist [Member]</t>
        </is>
      </c>
    </row>
    <row r="7">
      <c r="A7" s="4" t="inlineStr">
        <is>
          <t>Letters of Credit Outstanding, Amount</t>
        </is>
      </c>
      <c r="B7" s="5" t="n">
        <v>14300000</v>
      </c>
    </row>
    <row r="8">
      <c r="A8" s="4" t="inlineStr">
        <is>
          <t>Maximum [Member]</t>
        </is>
      </c>
    </row>
    <row r="9">
      <c r="A9" s="4" t="inlineStr">
        <is>
          <t>Insurance for Covered Losses and Expenses</t>
        </is>
      </c>
      <c r="C9" s="5" t="n">
        <v>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Workers' Compensation Insurance and Reserves - Changes in Workers' Compensation Claims Liability (Details) - USD ($)</t>
        </is>
      </c>
      <c r="B1" s="2" t="inlineStr">
        <is>
          <t>12 Months Ended</t>
        </is>
      </c>
    </row>
    <row r="2">
      <c r="B2" s="2" t="inlineStr">
        <is>
          <t>Dec. 31, 2021</t>
        </is>
      </c>
      <c r="C2" s="2" t="inlineStr">
        <is>
          <t>Dec. 31, 2020</t>
        </is>
      </c>
    </row>
    <row r="3">
      <c r="A3" s="4" t="inlineStr">
        <is>
          <t>Estimated future claims liabilities at the beginning of the period</t>
        </is>
      </c>
      <c r="B3" s="5" t="n">
        <v>4584068</v>
      </c>
      <c r="C3" s="5" t="n">
        <v>3844501</v>
      </c>
    </row>
    <row r="4">
      <c r="A4" s="4" t="inlineStr">
        <is>
          <t>Claims paid during the period</t>
        </is>
      </c>
      <c r="B4" s="6" t="n">
        <v>-5026668</v>
      </c>
      <c r="C4" s="6" t="n">
        <v>-3779286</v>
      </c>
    </row>
    <row r="5">
      <c r="A5" s="4" t="inlineStr">
        <is>
          <t>Additional future claims liabilities recorded during the period</t>
        </is>
      </c>
      <c r="B5" s="6" t="n">
        <v>8691752</v>
      </c>
      <c r="C5" s="6" t="n">
        <v>4518853</v>
      </c>
    </row>
    <row r="6">
      <c r="A6" s="4" t="inlineStr">
        <is>
          <t>Estimated future claims liabilities at the end of the period</t>
        </is>
      </c>
      <c r="B6" s="5" t="n">
        <v>8249152</v>
      </c>
      <c r="C6" s="5" t="n">
        <v>45840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6 - Analysis of Franchised and Company-Owned Offices (Details Textual)</t>
        </is>
      </c>
      <c r="B1" s="2" t="inlineStr">
        <is>
          <t>Dec. 31, 2021</t>
        </is>
      </c>
    </row>
    <row r="2">
      <c r="A2" s="4" t="inlineStr">
        <is>
          <t>Number of Company-owned Office</t>
        </is>
      </c>
      <c r="B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nalysis of Franchised and Company-owned Offices - Franchised and Owned Branch Locations (Details)</t>
        </is>
      </c>
      <c r="B1" s="2" t="inlineStr">
        <is>
          <t>12 Months Ended</t>
        </is>
      </c>
    </row>
    <row r="2">
      <c r="B2" s="2" t="inlineStr">
        <is>
          <t>Dec. 31, 2021</t>
        </is>
      </c>
      <c r="C2" s="2" t="inlineStr">
        <is>
          <t>Dec. 31, 2020</t>
        </is>
      </c>
      <c r="D2" s="2" t="inlineStr">
        <is>
          <t>Dec. 31, 2019</t>
        </is>
      </c>
    </row>
    <row r="3">
      <c r="A3" s="4" t="inlineStr">
        <is>
          <t>Franchised and owned branch locations</t>
        </is>
      </c>
      <c r="B3" s="6" t="n">
        <v>217</v>
      </c>
      <c r="C3" s="6" t="n">
        <v>139</v>
      </c>
      <c r="D3" s="6" t="n">
        <v>147</v>
      </c>
    </row>
    <row r="4">
      <c r="A4" s="4" t="inlineStr">
        <is>
          <t>Opened</t>
        </is>
      </c>
      <c r="B4" s="6" t="n">
        <v>14</v>
      </c>
      <c r="C4" s="6" t="n">
        <v>5</v>
      </c>
    </row>
    <row r="5">
      <c r="A5" s="4" t="inlineStr">
        <is>
          <t>Closed</t>
        </is>
      </c>
      <c r="B5" s="6" t="n">
        <v>-1</v>
      </c>
      <c r="C5" s="6" t="n">
        <v>-13</v>
      </c>
    </row>
    <row r="6">
      <c r="A6" s="4" t="inlineStr">
        <is>
          <t>Purchased in 2021 (net of sold locations)</t>
        </is>
      </c>
      <c r="B6" s="6" t="n">
        <v>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Stockholders' Equity (Details Textual) - USD ($)</t>
        </is>
      </c>
      <c r="B1" s="2" t="inlineStr">
        <is>
          <t>Jul. 31, 2020</t>
        </is>
      </c>
      <c r="C1" s="2" t="inlineStr">
        <is>
          <t>Oct. 31, 2021</t>
        </is>
      </c>
      <c r="D1" s="2" t="inlineStr">
        <is>
          <t>Aug. 31, 2020</t>
        </is>
      </c>
      <c r="E1" s="2" t="inlineStr">
        <is>
          <t>Jul. 31, 2020</t>
        </is>
      </c>
      <c r="F1" s="2" t="inlineStr">
        <is>
          <t>Dec. 31, 2021</t>
        </is>
      </c>
      <c r="G1" s="2" t="inlineStr">
        <is>
          <t>Dec. 31, 2020</t>
        </is>
      </c>
    </row>
    <row r="2">
      <c r="A2" s="4" t="inlineStr">
        <is>
          <t>Treasury Stock, Shares, Acquired (in shares)</t>
        </is>
      </c>
      <c r="D2" s="6" t="n">
        <v>22963</v>
      </c>
      <c r="E2" s="6" t="n">
        <v>675</v>
      </c>
      <c r="F2" s="6" t="n">
        <v>23638</v>
      </c>
    </row>
    <row r="3">
      <c r="A3" s="4" t="inlineStr">
        <is>
          <t>Treasury Stock, Value, Acquired, Cost Method</t>
        </is>
      </c>
      <c r="G3" s="5" t="n">
        <v>146465</v>
      </c>
    </row>
    <row r="4">
      <c r="A4" s="4" t="inlineStr">
        <is>
          <t>Treasury Stock Acquired, Average Cost Per Share (in dollars per share)</t>
        </is>
      </c>
      <c r="D4" s="8" t="n">
        <v>6.2</v>
      </c>
      <c r="E4" s="8" t="n">
        <v>6.21</v>
      </c>
    </row>
    <row r="5">
      <c r="A5" s="4" t="inlineStr">
        <is>
          <t>Nonvested Restricted Shares (in shares)</t>
        </is>
      </c>
      <c r="F5" s="6" t="n">
        <v>16785</v>
      </c>
    </row>
    <row r="6">
      <c r="A6" s="4" t="inlineStr">
        <is>
          <t>Share-based Compensation Arrangement by Share-based Payment Award, Options, Exercises in Period (in shares)</t>
        </is>
      </c>
      <c r="C6" s="6" t="n">
        <v>4166</v>
      </c>
    </row>
    <row r="7">
      <c r="A7" s="4" t="inlineStr">
        <is>
          <t>Option Indexed to Issuer's Equity, Strike Price (in dollars per share)</t>
        </is>
      </c>
      <c r="C7" s="8" t="n">
        <v>8.039999999999999</v>
      </c>
    </row>
    <row r="8">
      <c r="A8" s="4" t="inlineStr">
        <is>
          <t>Stock Issued During Period, Value, Stock Options Exercised</t>
        </is>
      </c>
      <c r="C8" s="5" t="n">
        <v>33495</v>
      </c>
      <c r="F8" s="5" t="n">
        <v>33494</v>
      </c>
    </row>
    <row r="9">
      <c r="A9" s="4" t="inlineStr">
        <is>
          <t>Publicly Announced Repurchase Plan [Member]</t>
        </is>
      </c>
    </row>
    <row r="10">
      <c r="A10" s="4" t="inlineStr">
        <is>
          <t>Stock Repurchase Program, Period in Force (Year)</t>
        </is>
      </c>
      <c r="B10" s="4" t="inlineStr">
        <is>
          <t>1 year</t>
        </is>
      </c>
    </row>
    <row r="11">
      <c r="A11" s="4" t="inlineStr">
        <is>
          <t>Stock Repurchase Program, Number of Shares Authorized to be Repurchased (in shares)</t>
        </is>
      </c>
      <c r="B11" s="6" t="n">
        <v>1000000</v>
      </c>
      <c r="E11" s="6" t="n">
        <v>1000000</v>
      </c>
    </row>
    <row r="12">
      <c r="A12" s="4" t="inlineStr">
        <is>
          <t>Treasury Stock, Shares, Acquired (in shares)</t>
        </is>
      </c>
      <c r="D12" s="6" t="n">
        <v>23638</v>
      </c>
      <c r="E12" s="6" t="n">
        <v>675</v>
      </c>
      <c r="F12" s="6" t="n">
        <v>0</v>
      </c>
      <c r="G12" s="6" t="n">
        <v>23638</v>
      </c>
    </row>
    <row r="13">
      <c r="A13" s="4" t="inlineStr">
        <is>
          <t>Treasury Stock, Value, Acquired, Cost Method</t>
        </is>
      </c>
      <c r="G13" s="5" t="n">
        <v>146000</v>
      </c>
    </row>
    <row r="14">
      <c r="A14" s="4" t="inlineStr">
        <is>
          <t>Treasury Stock Acquired, Average Cost Per Share (in dollars per share)</t>
        </is>
      </c>
      <c r="G14" s="8"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24" customWidth="1" min="3" max="3"/>
    <col width="36" customWidth="1" min="4" max="4"/>
    <col width="27" customWidth="1" min="5" max="5"/>
    <col width="13" customWidth="1" min="6" max="6"/>
  </cols>
  <sheetData>
    <row r="1">
      <c r="A1" s="1" t="inlineStr">
        <is>
          <t>Consolidated Statement of Changes in Stockholders' Equity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19</t>
        </is>
      </c>
      <c r="B2" s="6" t="n">
        <v>13518036</v>
      </c>
    </row>
    <row r="3">
      <c r="A3" s="4" t="inlineStr">
        <is>
          <t>Balance at Dec. 31, 2019</t>
        </is>
      </c>
      <c r="B3" s="5" t="n">
        <v>13518</v>
      </c>
      <c r="C3" s="5" t="n">
        <v>0</v>
      </c>
      <c r="D3" s="5" t="n">
        <v>27584610</v>
      </c>
      <c r="E3" s="5" t="n">
        <v>3683954</v>
      </c>
      <c r="F3" s="5" t="n">
        <v>31282082</v>
      </c>
    </row>
    <row r="4">
      <c r="A4" s="4" t="inlineStr">
        <is>
          <t>Stock-based compensation</t>
        </is>
      </c>
      <c r="B4" s="6" t="n">
        <v>0</v>
      </c>
      <c r="C4" s="6" t="n">
        <v>0</v>
      </c>
      <c r="D4" s="6" t="n">
        <v>1226890</v>
      </c>
      <c r="E4" s="6" t="n">
        <v>0</v>
      </c>
      <c r="F4" s="6" t="n">
        <v>1226890</v>
      </c>
    </row>
    <row r="5">
      <c r="A5" s="4" t="inlineStr">
        <is>
          <t>Cash dividends</t>
        </is>
      </c>
      <c r="B5" s="5" t="n">
        <v>0</v>
      </c>
      <c r="C5" s="6" t="n">
        <v>0</v>
      </c>
      <c r="D5" s="6" t="n">
        <v>0</v>
      </c>
      <c r="E5" s="6" t="n">
        <v>-1357648</v>
      </c>
      <c r="F5" s="6" t="n">
        <v>-1357648</v>
      </c>
    </row>
    <row r="6">
      <c r="A6" s="4" t="inlineStr">
        <is>
          <t>Restricted common stock granted for services (in shares)</t>
        </is>
      </c>
      <c r="B6" s="6" t="n">
        <v>110639</v>
      </c>
    </row>
    <row r="7">
      <c r="A7" s="4" t="inlineStr">
        <is>
          <t>Restricted common stock granted for services</t>
        </is>
      </c>
      <c r="B7" s="5" t="n">
        <v>111</v>
      </c>
      <c r="C7" s="6" t="n">
        <v>0</v>
      </c>
      <c r="E7" s="6" t="n">
        <v>0</v>
      </c>
      <c r="F7" s="6" t="n">
        <v>0</v>
      </c>
    </row>
    <row r="8">
      <c r="A8" s="4" t="inlineStr">
        <is>
          <t>Restricted common stock granted for services</t>
        </is>
      </c>
      <c r="D8" s="6" t="n">
        <v>-111</v>
      </c>
    </row>
    <row r="9">
      <c r="A9" s="4" t="inlineStr">
        <is>
          <t>Total shares purchased (in shares)</t>
        </is>
      </c>
      <c r="B9" s="6" t="n">
        <v>0</v>
      </c>
    </row>
    <row r="10">
      <c r="A10" s="4" t="inlineStr">
        <is>
          <t>Purchase of treasury stock</t>
        </is>
      </c>
      <c r="B10" s="5" t="n">
        <v>0</v>
      </c>
      <c r="C10" s="6" t="n">
        <v>-146465</v>
      </c>
      <c r="D10" s="6" t="n">
        <v>0</v>
      </c>
      <c r="E10" s="6" t="n">
        <v>0</v>
      </c>
      <c r="F10" s="6" t="n">
        <v>-146465</v>
      </c>
    </row>
    <row r="11">
      <c r="A11" s="4" t="inlineStr">
        <is>
          <t>Net Income (loss)</t>
        </is>
      </c>
      <c r="B11" s="5" t="n">
        <v>0</v>
      </c>
      <c r="C11" s="6" t="n">
        <v>0</v>
      </c>
      <c r="D11" s="6" t="n">
        <v>0</v>
      </c>
      <c r="E11" s="6" t="n">
        <v>5359414</v>
      </c>
      <c r="F11" s="6" t="n">
        <v>5359414</v>
      </c>
    </row>
    <row r="12">
      <c r="A12" s="4" t="inlineStr">
        <is>
          <t>Balance (in shares) at Dec. 31, 2020</t>
        </is>
      </c>
      <c r="B12" s="6" t="n">
        <v>13628675</v>
      </c>
    </row>
    <row r="13">
      <c r="A13" s="4" t="inlineStr">
        <is>
          <t>Balance at Dec. 31, 2020</t>
        </is>
      </c>
      <c r="B13" s="5" t="n">
        <v>13629</v>
      </c>
      <c r="C13" s="6" t="n">
        <v>-146465</v>
      </c>
      <c r="D13" s="6" t="n">
        <v>28811389</v>
      </c>
      <c r="E13" s="6" t="n">
        <v>7685720</v>
      </c>
      <c r="F13" s="6" t="n">
        <v>36364273</v>
      </c>
    </row>
    <row r="14">
      <c r="A14" s="4" t="inlineStr">
        <is>
          <t>Stock-based compensation</t>
        </is>
      </c>
      <c r="B14" s="6" t="n">
        <v>0</v>
      </c>
      <c r="C14" s="6" t="n">
        <v>0</v>
      </c>
      <c r="D14" s="6" t="n">
        <v>1627718</v>
      </c>
      <c r="E14" s="6" t="n">
        <v>0</v>
      </c>
      <c r="F14" s="6" t="n">
        <v>1627718</v>
      </c>
    </row>
    <row r="15">
      <c r="A15" s="4" t="inlineStr">
        <is>
          <t>Cash dividends</t>
        </is>
      </c>
      <c r="B15" s="5" t="n">
        <v>0</v>
      </c>
      <c r="C15" s="6" t="n">
        <v>0</v>
      </c>
      <c r="D15" s="6" t="n">
        <v>0</v>
      </c>
      <c r="E15" s="6" t="n">
        <v>-3140600</v>
      </c>
      <c r="F15" s="6" t="n">
        <v>-3140600</v>
      </c>
    </row>
    <row r="16">
      <c r="A16" s="4" t="inlineStr">
        <is>
          <t>Restricted common stock granted for services (in shares)</t>
        </is>
      </c>
      <c r="B16" s="6" t="n">
        <v>112255</v>
      </c>
    </row>
    <row r="17">
      <c r="A17" s="4" t="inlineStr">
        <is>
          <t>Restricted common stock granted for services</t>
        </is>
      </c>
      <c r="B17" s="5" t="n">
        <v>112</v>
      </c>
      <c r="C17" s="6" t="n">
        <v>0</v>
      </c>
      <c r="E17" s="6" t="n">
        <v>0</v>
      </c>
      <c r="F17" s="5" t="n">
        <v>112</v>
      </c>
    </row>
    <row r="18">
      <c r="A18" s="4" t="inlineStr">
        <is>
          <t>Restricted common stock granted for services</t>
        </is>
      </c>
      <c r="D18" s="6" t="n">
        <v>0</v>
      </c>
    </row>
    <row r="19">
      <c r="A19" s="4" t="inlineStr">
        <is>
          <t>Total shares purchased (in shares)</t>
        </is>
      </c>
      <c r="F19" s="6" t="n">
        <v>23638</v>
      </c>
    </row>
    <row r="20">
      <c r="A20" s="4" t="inlineStr">
        <is>
          <t>Net Income (loss)</t>
        </is>
      </c>
      <c r="B20" s="5" t="n">
        <v>0</v>
      </c>
      <c r="C20" s="6" t="n">
        <v>0</v>
      </c>
      <c r="D20" s="6" t="n">
        <v>0</v>
      </c>
      <c r="E20" s="6" t="n">
        <v>11849934</v>
      </c>
      <c r="F20" s="5" t="n">
        <v>11849934</v>
      </c>
    </row>
    <row r="21">
      <c r="A21" s="4" t="inlineStr">
        <is>
          <t>Common stock issued for the exercise of options (in shares)</t>
        </is>
      </c>
      <c r="B21" s="6" t="n">
        <v>4166</v>
      </c>
    </row>
    <row r="22">
      <c r="A22" s="4" t="inlineStr">
        <is>
          <t>Common stock issued for the exercise of options</t>
        </is>
      </c>
      <c r="B22" s="5" t="n">
        <v>4</v>
      </c>
      <c r="C22" s="6" t="n">
        <v>0</v>
      </c>
      <c r="D22" s="6" t="n">
        <v>33490</v>
      </c>
      <c r="E22" s="6" t="n">
        <v>0</v>
      </c>
      <c r="F22" s="6" t="n">
        <v>33494</v>
      </c>
    </row>
    <row r="23">
      <c r="A23" s="4" t="inlineStr">
        <is>
          <t>Balance (in shares) at Dec. 31, 2021</t>
        </is>
      </c>
      <c r="B23" s="6" t="n">
        <v>13745096</v>
      </c>
    </row>
    <row r="24">
      <c r="A24" s="4" t="inlineStr">
        <is>
          <t>Balance at Dec. 31, 2021</t>
        </is>
      </c>
      <c r="B24" s="5" t="n">
        <v>13745</v>
      </c>
      <c r="C24" s="5" t="n">
        <v>-146465</v>
      </c>
      <c r="D24" s="5" t="n">
        <v>30472597</v>
      </c>
      <c r="E24" s="5" t="n">
        <v>16395054</v>
      </c>
      <c r="F24" s="5" t="n">
        <v>46734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Stockholders' Equity - Common Share Dividends (Details) - USD ($)</t>
        </is>
      </c>
      <c r="B1" s="2" t="inlineStr">
        <is>
          <t>Dec. 01, 2021</t>
        </is>
      </c>
      <c r="C1" s="2" t="inlineStr">
        <is>
          <t>Sep. 01, 2021</t>
        </is>
      </c>
      <c r="D1" s="2" t="inlineStr">
        <is>
          <t>Jun. 01, 2021</t>
        </is>
      </c>
      <c r="E1" s="2" t="inlineStr">
        <is>
          <t>Mar. 01, 2021</t>
        </is>
      </c>
      <c r="F1" s="2" t="inlineStr">
        <is>
          <t>Dec. 01, 2020</t>
        </is>
      </c>
      <c r="G1" s="2" t="inlineStr">
        <is>
          <t>Sep. 01, 2020</t>
        </is>
      </c>
      <c r="H1" s="2" t="inlineStr">
        <is>
          <t>Dec. 31, 2021</t>
        </is>
      </c>
      <c r="I1" s="2" t="inlineStr">
        <is>
          <t>Dec. 31, 2020</t>
        </is>
      </c>
    </row>
    <row r="2">
      <c r="A2" s="4" t="inlineStr">
        <is>
          <t>Dividend, per share (in dollars per share)</t>
        </is>
      </c>
      <c r="B2" s="8" t="n">
        <v>0.06</v>
      </c>
      <c r="C2" s="8" t="n">
        <v>0.06</v>
      </c>
      <c r="D2" s="8" t="n">
        <v>0.06</v>
      </c>
      <c r="E2" s="8" t="n">
        <v>0.05</v>
      </c>
      <c r="F2" s="8" t="n">
        <v>0.05</v>
      </c>
      <c r="G2" s="8" t="n">
        <v>0.05</v>
      </c>
    </row>
    <row r="3">
      <c r="A3" s="4" t="inlineStr">
        <is>
          <t>Total dividend paid</t>
        </is>
      </c>
      <c r="B3" s="5" t="n">
        <v>822120</v>
      </c>
      <c r="C3" s="5" t="n">
        <v>821628</v>
      </c>
      <c r="D3" s="5" t="n">
        <v>816604</v>
      </c>
      <c r="E3" s="5" t="n">
        <v>680247</v>
      </c>
      <c r="F3" s="5" t="n">
        <v>679779</v>
      </c>
      <c r="G3" s="5" t="n">
        <v>677869</v>
      </c>
      <c r="H3" s="5" t="n">
        <v>3140600</v>
      </c>
      <c r="I3" s="5" t="n">
        <v>1357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7 - Stockholders' Equity - Common Stock Purchased (Details) - USD ($)</t>
        </is>
      </c>
      <c r="B1" s="2" t="inlineStr">
        <is>
          <t>1 Months Ended</t>
        </is>
      </c>
      <c r="D1" s="2" t="inlineStr">
        <is>
          <t>12 Months Ended</t>
        </is>
      </c>
    </row>
    <row r="2">
      <c r="B2" s="2" t="inlineStr">
        <is>
          <t>Aug. 31, 2020</t>
        </is>
      </c>
      <c r="C2" s="2" t="inlineStr">
        <is>
          <t>Jul. 31, 2020</t>
        </is>
      </c>
      <c r="D2" s="2" t="inlineStr">
        <is>
          <t>Dec. 31, 2021</t>
        </is>
      </c>
      <c r="E2" s="2" t="inlineStr">
        <is>
          <t>Dec. 31, 2020</t>
        </is>
      </c>
    </row>
    <row r="3">
      <c r="A3" s="4" t="inlineStr">
        <is>
          <t>Total shares purchased (in shares)</t>
        </is>
      </c>
      <c r="B3" s="6" t="n">
        <v>22963</v>
      </c>
      <c r="C3" s="6" t="n">
        <v>675</v>
      </c>
      <c r="D3" s="6" t="n">
        <v>23638</v>
      </c>
    </row>
    <row r="4">
      <c r="A4" s="4" t="inlineStr">
        <is>
          <t>Average price per share (in dollars per share)</t>
        </is>
      </c>
      <c r="B4" s="8" t="n">
        <v>6.2</v>
      </c>
      <c r="C4" s="8" t="n">
        <v>6.21</v>
      </c>
    </row>
    <row r="5">
      <c r="A5" s="4" t="inlineStr">
        <is>
          <t>Publicly Announced Repurchase Plan [Member]</t>
        </is>
      </c>
    </row>
    <row r="6">
      <c r="A6" s="4" t="inlineStr">
        <is>
          <t>Total shares purchased (in shares)</t>
        </is>
      </c>
      <c r="B6" s="6" t="n">
        <v>23638</v>
      </c>
      <c r="C6" s="6" t="n">
        <v>675</v>
      </c>
      <c r="D6" s="6" t="n">
        <v>0</v>
      </c>
      <c r="E6" s="6" t="n">
        <v>23638</v>
      </c>
    </row>
    <row r="7">
      <c r="A7" s="4" t="inlineStr">
        <is>
          <t>Average price per share (in dollars per share)</t>
        </is>
      </c>
      <c r="E7" s="8" t="n">
        <v>6.2</v>
      </c>
    </row>
    <row r="8">
      <c r="A8" s="4" t="inlineStr">
        <is>
          <t>Value of shares that may be purchased under the plan</t>
        </is>
      </c>
      <c r="B8" s="5" t="n">
        <v>1000000</v>
      </c>
      <c r="C8" s="5" t="n">
        <v>1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 Based Compensation (Details Textual) - USD ($)</t>
        </is>
      </c>
      <c r="B1" s="2" t="inlineStr">
        <is>
          <t>1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Share-based Compensation Arrangement by Share-based Payment Award, Equity Instruments Other than Options, Vested in Period (in shares)</t>
        </is>
      </c>
      <c r="C3" s="6" t="n">
        <v>13000</v>
      </c>
      <c r="D3" s="6" t="n">
        <v>15000</v>
      </c>
    </row>
    <row r="4">
      <c r="A4" s="4" t="inlineStr">
        <is>
          <t>Share-based Compensation Arrangement by Share-based Payment Award, Equity Instruments Other than Options, Grants in Period (in shares)</t>
        </is>
      </c>
      <c r="C4" s="6" t="n">
        <v>0</v>
      </c>
      <c r="D4" s="6" t="n">
        <v>0</v>
      </c>
    </row>
    <row r="5">
      <c r="A5" s="4" t="inlineStr">
        <is>
          <t>Share Price (in dollars per share)</t>
        </is>
      </c>
      <c r="C5" s="8" t="n">
        <v>20.16</v>
      </c>
    </row>
    <row r="6">
      <c r="A6" s="4" t="inlineStr">
        <is>
          <t>Share-based Payment Arrangement, Nonvested Award, Cost Not yet Recognized, Amount, Total</t>
        </is>
      </c>
      <c r="C6" s="5" t="n">
        <v>1300000</v>
      </c>
    </row>
    <row r="7">
      <c r="A7" s="4" t="inlineStr">
        <is>
          <t>Share-based Payment Arrangement, Nonvested Award, Cost Not yet Recognized, Period for Recognition (Year)</t>
        </is>
      </c>
      <c r="C7" s="4" t="inlineStr">
        <is>
          <t>4 years</t>
        </is>
      </c>
    </row>
    <row r="8">
      <c r="A8" s="4" t="inlineStr">
        <is>
          <t>Restricted Stock [Member]</t>
        </is>
      </c>
    </row>
    <row r="9">
      <c r="A9" s="4" t="inlineStr">
        <is>
          <t>Share-based Compensation Arrangement by Share-based Payment Award, Equity Instruments Other than Options, Vested in Period (in shares)</t>
        </is>
      </c>
      <c r="C9" s="6" t="n">
        <v>176326</v>
      </c>
      <c r="D9" s="6" t="n">
        <v>89449</v>
      </c>
    </row>
    <row r="10">
      <c r="A10" s="4" t="inlineStr">
        <is>
          <t>Share-based Compensation Arrangement by Share-based Payment Award, Equity Instruments Other than Options, Grants in Period (in shares)</t>
        </is>
      </c>
      <c r="C10" s="6" t="n">
        <v>112255</v>
      </c>
      <c r="D10" s="6" t="n">
        <v>110639</v>
      </c>
    </row>
    <row r="11">
      <c r="A11" s="4" t="inlineStr">
        <is>
          <t>Share Purchase Match Program [Member]</t>
        </is>
      </c>
    </row>
    <row r="12">
      <c r="A12" s="4" t="inlineStr">
        <is>
          <t>Share-based Compensation Arrangement by Share-based Payment Award, Matching Percentage of Common Stock Purchased</t>
        </is>
      </c>
      <c r="B12" s="4" t="inlineStr">
        <is>
          <t>20.00%</t>
        </is>
      </c>
    </row>
    <row r="13">
      <c r="A13" s="4" t="inlineStr">
        <is>
          <t>Share-based Compensation Arrangement by Share-based Payment Award, Matching of Common Stock Purchased per Individual Within a Calendar Year</t>
        </is>
      </c>
      <c r="B13" s="5" t="n">
        <v>25000</v>
      </c>
    </row>
    <row r="14">
      <c r="A14" s="4" t="inlineStr">
        <is>
          <t>Share-based Compensation Arrangement by Share-based Payment Award, Shares Issued in Period (in shares)</t>
        </is>
      </c>
      <c r="C14" s="6" t="n">
        <v>5075</v>
      </c>
      <c r="D14" s="6" t="n">
        <v>20000</v>
      </c>
    </row>
    <row r="15">
      <c r="A15" s="4" t="inlineStr">
        <is>
          <t>Shares Granted, Value, Share-based Payment Arrangement, before Forfeiture</t>
        </is>
      </c>
      <c r="C15" s="5" t="n">
        <v>77000</v>
      </c>
      <c r="D15" s="5" t="n">
        <v>118000</v>
      </c>
    </row>
    <row r="16">
      <c r="A16" s="4" t="inlineStr">
        <is>
          <t>Share Purchase Match Program [Member] | Restricted Stock [Member] | An Employee [Member]</t>
        </is>
      </c>
    </row>
    <row r="17">
      <c r="A17" s="4" t="inlineStr">
        <is>
          <t>Share-based Compensation Arrangement by Share-based Payment Award, Shares Issued in Period (in shares)</t>
        </is>
      </c>
      <c r="D17" s="6" t="n">
        <v>1742</v>
      </c>
    </row>
    <row r="18">
      <c r="A18" s="4" t="inlineStr">
        <is>
          <t>Stock Issued During Period, Value, Issued for Services</t>
        </is>
      </c>
      <c r="D18" s="5" t="n">
        <v>12000</v>
      </c>
    </row>
    <row r="19">
      <c r="A19" s="4" t="inlineStr">
        <is>
          <t>Share Purchase Match Program [Member] | Restricted Stock [Member] | Certain Key Employees [Member]</t>
        </is>
      </c>
    </row>
    <row r="20">
      <c r="A20" s="4" t="inlineStr">
        <is>
          <t>Share-based Compensation Arrangement by Share-based Payment Award, Shares Issued in Period (in shares)</t>
        </is>
      </c>
      <c r="C20" s="6" t="n">
        <v>111</v>
      </c>
    </row>
    <row r="21">
      <c r="A21" s="4" t="inlineStr">
        <is>
          <t>Stock Issued During Period, Value, Issued for Services</t>
        </is>
      </c>
      <c r="C21" s="5" t="n">
        <v>1100</v>
      </c>
    </row>
    <row r="22">
      <c r="A22" s="4" t="inlineStr">
        <is>
          <t>The 2019 Plan [Member] | Share-based Payment Arrangement, Option [Member]</t>
        </is>
      </c>
    </row>
    <row r="23">
      <c r="A23" s="4" t="inlineStr">
        <is>
          <t>Share-based Compensation Arrangement by Share-based Payment Award, Number of Shares Available for Grant (in shares)</t>
        </is>
      </c>
      <c r="E23" s="6" t="n">
        <v>1500000</v>
      </c>
    </row>
    <row r="24">
      <c r="A24" s="4" t="inlineStr">
        <is>
          <t>Share-based Compensation Arrangement by Share-based Payment Award, Number of Shares Available for Grant Pursuant to Exercise of Incentive Stock Options (in shares)</t>
        </is>
      </c>
      <c r="E24" s="6" t="n">
        <v>1000000</v>
      </c>
    </row>
    <row r="25">
      <c r="A25" s="4" t="inlineStr">
        <is>
          <t>The 2019 Plan [Member] | Share-based Payment Arrangement, Option [Member] | Employee or Consultant [Member]</t>
        </is>
      </c>
    </row>
    <row r="26">
      <c r="A26" s="4" t="inlineStr">
        <is>
          <t>Share-based Compensation Arrangement by Share-based Payment Award, Number of Shares Available for Grant (in shares)</t>
        </is>
      </c>
      <c r="E26" s="6" t="n">
        <v>250000</v>
      </c>
    </row>
    <row r="27">
      <c r="A27" s="4" t="inlineStr">
        <is>
          <t>The 2019 Plan [Member] | Share-based Payment Arrangement, Option [Member] | Non-employee Director [Member]</t>
        </is>
      </c>
    </row>
    <row r="28">
      <c r="A28" s="4" t="inlineStr">
        <is>
          <t>Share-based Compensation Arrangement by Share-based Payment Award, Number of Shares Available for Grant (in shares)</t>
        </is>
      </c>
      <c r="E28" s="6" t="n">
        <v>50000</v>
      </c>
    </row>
    <row r="29">
      <c r="A29" s="4" t="inlineStr">
        <is>
          <t>The 2019 Plan [Member] | Restricted Stock [Member]</t>
        </is>
      </c>
    </row>
    <row r="30">
      <c r="A30" s="4" t="inlineStr">
        <is>
          <t>Share-based Compensation Arrangement by Share-based Payment Award, Shares Issued in Period (in shares)</t>
        </is>
      </c>
      <c r="C30" s="6" t="n">
        <v>4964</v>
      </c>
      <c r="D30" s="6" t="n">
        <v>20075</v>
      </c>
    </row>
    <row r="31">
      <c r="A31" s="4" t="inlineStr">
        <is>
          <t>The 2019 Plan [Member] | Restricted Stock [Member] | Board of Directors [Member]</t>
        </is>
      </c>
    </row>
    <row r="32">
      <c r="A32" s="4" t="inlineStr">
        <is>
          <t>Share-based Compensation Arrangement by Share-based Payment Award, Shares Issued in Period (in shares)</t>
        </is>
      </c>
      <c r="C32" s="6" t="n">
        <v>51155</v>
      </c>
      <c r="D32" s="6" t="n">
        <v>81943</v>
      </c>
    </row>
    <row r="33">
      <c r="A33" s="4" t="inlineStr">
        <is>
          <t>Stock Issued During Period, Value, Issued for Services</t>
        </is>
      </c>
      <c r="C33" s="5" t="n">
        <v>1000000</v>
      </c>
      <c r="D33" s="5" t="n">
        <v>539000</v>
      </c>
    </row>
    <row r="34">
      <c r="A34" s="4" t="inlineStr">
        <is>
          <t>Share-based Compensation Arrangement by Share-based Payment Award, Equity Instruments Other than Options, Vested in Period (in shares)</t>
        </is>
      </c>
      <c r="C34" s="6" t="n">
        <v>46191</v>
      </c>
      <c r="D34" s="6" t="n">
        <v>61868</v>
      </c>
    </row>
    <row r="35">
      <c r="A35" s="4" t="inlineStr">
        <is>
          <t>Share-based Compensation Arrangement by Share-based Payment Award, Award Vesting Period (Year)</t>
        </is>
      </c>
      <c r="C35" s="4" t="inlineStr">
        <is>
          <t>3 years</t>
        </is>
      </c>
      <c r="D35" s="4" t="inlineStr">
        <is>
          <t>3 months</t>
        </is>
      </c>
    </row>
    <row r="36">
      <c r="A36" s="4" t="inlineStr">
        <is>
          <t>The 2019 Plan [Member] | Restricted Stock [Member] | An Employee [Member]</t>
        </is>
      </c>
    </row>
    <row r="37">
      <c r="A37" s="4" t="inlineStr">
        <is>
          <t>Share-based Compensation Arrangement by Share-based Payment Award, Shares Issued in Period (in shares)</t>
        </is>
      </c>
      <c r="C37" s="6" t="n">
        <v>60000</v>
      </c>
      <c r="D37" s="6" t="n">
        <v>25000</v>
      </c>
    </row>
    <row r="38">
      <c r="A38" s="4" t="inlineStr">
        <is>
          <t>Stock Issued During Period, Value, Issued for Services</t>
        </is>
      </c>
      <c r="C38" s="5" t="n">
        <v>1100000</v>
      </c>
      <c r="D38" s="5" t="n">
        <v>179000</v>
      </c>
    </row>
    <row r="39">
      <c r="A39" s="4" t="inlineStr">
        <is>
          <t>Share-based Compensation Arrangement by Share-based Payment Award, Award Vesting Period (Year)</t>
        </is>
      </c>
      <c r="C39" s="4" t="inlineStr">
        <is>
          <t>4 years</t>
        </is>
      </c>
      <c r="D39" s="4" t="inlineStr">
        <is>
          <t>4 years</t>
        </is>
      </c>
    </row>
    <row r="40">
      <c r="A40" s="4" t="inlineStr">
        <is>
          <t>The 2019 Plan [Member] | Restricted Stock [Member] | An Employee [Member] | Share-based Payment Arrangement, Tranche One [Member]</t>
        </is>
      </c>
    </row>
    <row r="41">
      <c r="A41" s="4" t="inlineStr">
        <is>
          <t>Share-based Compensation Arrangement by Share-based Payment Award, Award Vesting Rights, Percentage</t>
        </is>
      </c>
      <c r="C41" s="4" t="inlineStr">
        <is>
          <t>50.00%</t>
        </is>
      </c>
      <c r="D41" s="4" t="inlineStr">
        <is>
          <t>50.00%</t>
        </is>
      </c>
    </row>
    <row r="42">
      <c r="A42" s="4" t="inlineStr">
        <is>
          <t>The 2019 Plan [Member] | Restricted Stock [Member] | An Employee [Member] | Share-based Payment Arrangement, Tranche Two [Member]</t>
        </is>
      </c>
    </row>
    <row r="43">
      <c r="A43" s="4" t="inlineStr">
        <is>
          <t>Share-based Compensation Arrangement by Share-based Payment Award, Award Vesting Rights, Percentage</t>
        </is>
      </c>
      <c r="C43" s="4" t="inlineStr">
        <is>
          <t>6.25%</t>
        </is>
      </c>
      <c r="D43" s="4" t="inlineStr">
        <is>
          <t>6.25%</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 Summary of Restricted Stock Activity (Details) - $ / shares</t>
        </is>
      </c>
      <c r="B1" s="2" t="inlineStr">
        <is>
          <t>12 Months Ended</t>
        </is>
      </c>
    </row>
    <row r="2">
      <c r="B2" s="2" t="inlineStr">
        <is>
          <t>Dec. 31, 2021</t>
        </is>
      </c>
      <c r="C2" s="2" t="inlineStr">
        <is>
          <t>Dec. 31, 2020</t>
        </is>
      </c>
    </row>
    <row r="3">
      <c r="A3" s="4" t="inlineStr">
        <is>
          <t>Share-based Compensation Arrangement by Share-based Payment Award, Equity Instruments Other than Options, Grants in Period (in shares)</t>
        </is>
      </c>
      <c r="B3" s="6" t="n">
        <v>0</v>
      </c>
      <c r="C3" s="6" t="n">
        <v>0</v>
      </c>
    </row>
    <row r="4">
      <c r="A4" s="4" t="inlineStr">
        <is>
          <t>Vested, shares (in shares)</t>
        </is>
      </c>
      <c r="B4" s="6" t="n">
        <v>-13000</v>
      </c>
      <c r="C4" s="6" t="n">
        <v>-15000</v>
      </c>
    </row>
    <row r="5">
      <c r="A5" s="4" t="inlineStr">
        <is>
          <t>Restricted Stock [Member]</t>
        </is>
      </c>
    </row>
    <row r="6">
      <c r="A6" s="4" t="inlineStr">
        <is>
          <t>Non-vested, shares (in shares)</t>
        </is>
      </c>
      <c r="B6" s="6" t="n">
        <v>267507</v>
      </c>
      <c r="C6" s="6" t="n">
        <v>255771</v>
      </c>
    </row>
    <row r="7">
      <c r="A7" s="4" t="inlineStr">
        <is>
          <t>Non-vested, Weighted average grant date price (in dollars per share)</t>
        </is>
      </c>
      <c r="B7" s="8" t="n">
        <v>7.21</v>
      </c>
      <c r="C7" s="8" t="n">
        <v>7.18</v>
      </c>
    </row>
    <row r="8">
      <c r="A8" s="4" t="inlineStr">
        <is>
          <t>Share-based Compensation Arrangement by Share-based Payment Award, Equity Instruments Other than Options, Grants in Period (in shares)</t>
        </is>
      </c>
      <c r="B8" s="6" t="n">
        <v>112255</v>
      </c>
      <c r="C8" s="6" t="n">
        <v>110639</v>
      </c>
    </row>
    <row r="9">
      <c r="A9" s="4" t="inlineStr">
        <is>
          <t>Granted, Weighted average grant date price (in dollars per share)</t>
        </is>
      </c>
      <c r="B9" s="8" t="n">
        <v>19.18</v>
      </c>
      <c r="C9" s="8" t="n">
        <v>6.71</v>
      </c>
    </row>
    <row r="10">
      <c r="A10" s="4" t="inlineStr">
        <is>
          <t>Forfeited, shares (in shares)</t>
        </is>
      </c>
      <c r="B10" s="6" t="n">
        <v>-7331</v>
      </c>
      <c r="C10" s="6" t="n">
        <v>-9454</v>
      </c>
    </row>
    <row r="11">
      <c r="A11" s="4" t="inlineStr">
        <is>
          <t>Forfeited, Weighted average grant date price (in dollars per share)</t>
        </is>
      </c>
      <c r="B11" s="8" t="n">
        <v>8.51</v>
      </c>
      <c r="C11" s="8" t="n">
        <v>7.14</v>
      </c>
    </row>
    <row r="12">
      <c r="A12" s="4" t="inlineStr">
        <is>
          <t>Vested, shares (in shares)</t>
        </is>
      </c>
      <c r="B12" s="6" t="n">
        <v>-176326</v>
      </c>
      <c r="C12" s="6" t="n">
        <v>-89449</v>
      </c>
    </row>
    <row r="13">
      <c r="A13" s="4" t="inlineStr">
        <is>
          <t>Vested, Weighted average grant date price (in dollars per share)</t>
        </is>
      </c>
      <c r="B13" s="8" t="n">
        <v>10.38</v>
      </c>
      <c r="C13" s="8" t="n">
        <v>6.64</v>
      </c>
    </row>
    <row r="14">
      <c r="A14" s="4" t="inlineStr">
        <is>
          <t>Non-vested, shares (in shares)</t>
        </is>
      </c>
      <c r="B14" s="6" t="n">
        <v>196105</v>
      </c>
      <c r="C14" s="6" t="n">
        <v>267507</v>
      </c>
    </row>
    <row r="15">
      <c r="A15" s="4" t="inlineStr">
        <is>
          <t>Non-vested, Weighted average grant date price (in dollars per share)</t>
        </is>
      </c>
      <c r="B15" s="8" t="n">
        <v>11.26</v>
      </c>
      <c r="C15" s="8" t="n">
        <v>7.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8 - Stock Based Compensation - Summary of Stock Options (Details)</t>
        </is>
      </c>
      <c r="B1" s="2" t="inlineStr">
        <is>
          <t>12 Months Ended</t>
        </is>
      </c>
    </row>
    <row r="2">
      <c r="B2" s="2" t="inlineStr">
        <is>
          <t>Dec. 31, 2021$ / sharesshares</t>
        </is>
      </c>
      <c r="C2" s="2" t="inlineStr">
        <is>
          <t>Dec. 31, 2020$ / sharesshares</t>
        </is>
      </c>
    </row>
    <row r="3">
      <c r="A3" s="4" t="inlineStr">
        <is>
          <t>Outstanding, shares (in shares)</t>
        </is>
      </c>
      <c r="B3" s="6" t="n">
        <v>17082</v>
      </c>
      <c r="C3" s="6" t="n">
        <v>29165</v>
      </c>
    </row>
    <row r="4">
      <c r="A4" s="4" t="inlineStr">
        <is>
          <t>Outstanding, Weighted average exercise price per shar (in dollars per share) | $ / shares</t>
        </is>
      </c>
      <c r="B4" s="8" t="n">
        <v>6.1</v>
      </c>
      <c r="C4" s="8" t="n">
        <v>7.2</v>
      </c>
    </row>
    <row r="5">
      <c r="A5" s="4" t="inlineStr">
        <is>
          <t>Outstanding, Weighted average grant date fair value</t>
        </is>
      </c>
      <c r="B5" s="9" t="n">
        <v>3.36</v>
      </c>
      <c r="C5" s="9" t="n">
        <v>3.76</v>
      </c>
    </row>
    <row r="6">
      <c r="A6" s="4" t="inlineStr">
        <is>
          <t>Forfeited, shares (in shares)</t>
        </is>
      </c>
      <c r="C6" s="6" t="n">
        <v>-12083</v>
      </c>
    </row>
    <row r="7">
      <c r="A7" s="4" t="inlineStr">
        <is>
          <t>Forfeited, Weighted average exercise price per share (in dollars per share) | $ / shares</t>
        </is>
      </c>
      <c r="C7" s="8" t="n">
        <v>8.76</v>
      </c>
    </row>
    <row r="8">
      <c r="A8" s="4" t="inlineStr">
        <is>
          <t>Forfeited, Weighted average grant date fair value</t>
        </is>
      </c>
      <c r="C8" s="9" t="n">
        <v>4.34</v>
      </c>
    </row>
    <row r="9">
      <c r="A9" s="4" t="inlineStr">
        <is>
          <t>Exercised, shares (in shares)</t>
        </is>
      </c>
      <c r="B9" s="6" t="n">
        <v>-4166</v>
      </c>
    </row>
    <row r="10">
      <c r="A10" s="4" t="inlineStr">
        <is>
          <t>Exercised, Weighted average exercise price per share</t>
        </is>
      </c>
      <c r="B10" s="9" t="n">
        <v>8.039999999999999</v>
      </c>
    </row>
    <row r="11">
      <c r="A11" s="4" t="inlineStr">
        <is>
          <t>Exercised, Weighted average grant date fair value</t>
        </is>
      </c>
      <c r="B11" s="9" t="n">
        <v>4.34</v>
      </c>
    </row>
    <row r="12">
      <c r="A12" s="4" t="inlineStr">
        <is>
          <t>Outstanding, shares (in shares)</t>
        </is>
      </c>
      <c r="B12" s="6" t="n">
        <v>12916</v>
      </c>
      <c r="C12" s="6" t="n">
        <v>17082</v>
      </c>
    </row>
    <row r="13">
      <c r="A13" s="4" t="inlineStr">
        <is>
          <t>Outstanding, Weighted average exercise price per shar (in dollars per share) | $ / shares</t>
        </is>
      </c>
      <c r="B13" s="8" t="n">
        <v>5.47</v>
      </c>
      <c r="C13" s="8" t="n">
        <v>6.1</v>
      </c>
    </row>
    <row r="14">
      <c r="A14" s="4" t="inlineStr">
        <is>
          <t>Outstanding, Weighted average grant date fair value</t>
        </is>
      </c>
      <c r="B14" s="9" t="n">
        <v>2.98</v>
      </c>
      <c r="C14" s="9" t="n">
        <v>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 Summary of Non-vested Stock Options (Details) - $ / shares</t>
        </is>
      </c>
      <c r="B1" s="2" t="inlineStr">
        <is>
          <t>12 Months Ended</t>
        </is>
      </c>
    </row>
    <row r="2">
      <c r="B2" s="2" t="inlineStr">
        <is>
          <t>Dec. 31, 2021</t>
        </is>
      </c>
      <c r="C2" s="2" t="inlineStr">
        <is>
          <t>Dec. 31, 2020</t>
        </is>
      </c>
    </row>
    <row r="3">
      <c r="A3" s="4" t="inlineStr">
        <is>
          <t>Non-vested, shares (in shares)</t>
        </is>
      </c>
      <c r="B3" s="6" t="n">
        <v>2188</v>
      </c>
      <c r="C3" s="6" t="n">
        <v>5417</v>
      </c>
    </row>
    <row r="4">
      <c r="A4" s="4" t="inlineStr">
        <is>
          <t>Non-vested, Weighted average exercise price per share (in dollars per share)</t>
        </is>
      </c>
      <c r="B4" s="8" t="n">
        <v>5.5</v>
      </c>
      <c r="C4" s="8" t="n">
        <v>5.48</v>
      </c>
    </row>
    <row r="5">
      <c r="A5" s="4" t="inlineStr">
        <is>
          <t>Non-vested, Weighted average grant date fair value (in dollars per share)</t>
        </is>
      </c>
      <c r="B5" s="8" t="n">
        <v>3.05</v>
      </c>
      <c r="C5" s="8" t="n">
        <v>3.01</v>
      </c>
    </row>
    <row r="6">
      <c r="A6" s="4" t="inlineStr">
        <is>
          <t>Vested, shares (in shares)</t>
        </is>
      </c>
      <c r="B6" s="6" t="n">
        <v>-2188</v>
      </c>
      <c r="C6" s="6" t="n">
        <v>-3229</v>
      </c>
    </row>
    <row r="7">
      <c r="A7" s="4" t="inlineStr">
        <is>
          <t>Vested, Weighted average exercise price per share (in dollars per share)</t>
        </is>
      </c>
      <c r="B7" s="8" t="n">
        <v>5.5</v>
      </c>
      <c r="C7" s="8" t="n">
        <v>5.47</v>
      </c>
    </row>
    <row r="8">
      <c r="A8" s="4" t="inlineStr">
        <is>
          <t>Vested, Weighted average grant date fair value (in dollars per share)</t>
        </is>
      </c>
      <c r="B8" s="8" t="n">
        <v>3.05</v>
      </c>
      <c r="C8" s="8" t="n">
        <v>2.98</v>
      </c>
    </row>
    <row r="9">
      <c r="A9" s="4" t="inlineStr">
        <is>
          <t>Non-vested, shares (in shares)</t>
        </is>
      </c>
      <c r="B9" s="6" t="n">
        <v>0</v>
      </c>
      <c r="C9" s="6" t="n">
        <v>2188</v>
      </c>
    </row>
    <row r="10">
      <c r="A10" s="4" t="inlineStr">
        <is>
          <t>Non-vested, Weighted average exercise price per share (in dollars per share)</t>
        </is>
      </c>
      <c r="B10" s="5" t="n">
        <v>0</v>
      </c>
      <c r="C10" s="8" t="n">
        <v>5.5</v>
      </c>
    </row>
    <row r="11">
      <c r="A11" s="4" t="inlineStr">
        <is>
          <t>Non-vested, Weighted average grant date fair value (in dollars per share)</t>
        </is>
      </c>
      <c r="B11" s="5" t="n">
        <v>0</v>
      </c>
      <c r="C11" s="8" t="n">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tock Based Compensation - Summary of Intrinsic Value (Details) - USD ($)</t>
        </is>
      </c>
      <c r="B1" s="2" t="inlineStr">
        <is>
          <t>12 Months Ended</t>
        </is>
      </c>
    </row>
    <row r="2">
      <c r="B2" s="2" t="inlineStr">
        <is>
          <t>Dec. 31, 2021</t>
        </is>
      </c>
      <c r="C2" s="2" t="inlineStr">
        <is>
          <t>Dec. 31, 2020</t>
        </is>
      </c>
      <c r="D2" s="2" t="inlineStr">
        <is>
          <t>Dec. 31, 2019</t>
        </is>
      </c>
    </row>
    <row r="3">
      <c r="A3" s="4" t="inlineStr">
        <is>
          <t>Outstanding, numbre of shares underling options (in shares)</t>
        </is>
      </c>
      <c r="B3" s="6" t="n">
        <v>12916</v>
      </c>
      <c r="C3" s="6" t="n">
        <v>17082</v>
      </c>
      <c r="D3" s="6" t="n">
        <v>29165</v>
      </c>
    </row>
    <row r="4">
      <c r="A4" s="4" t="inlineStr">
        <is>
          <t>Outstanding, weighted average exercise price per share (in dollars per share)</t>
        </is>
      </c>
      <c r="B4" s="8" t="n">
        <v>5.47</v>
      </c>
      <c r="C4" s="8" t="n">
        <v>6.1</v>
      </c>
      <c r="D4" s="8" t="n">
        <v>7.2</v>
      </c>
    </row>
    <row r="5">
      <c r="A5" s="4" t="inlineStr">
        <is>
          <t>Outstanding, weighted average remaining contractual life (Year)</t>
        </is>
      </c>
      <c r="B5" s="4" t="inlineStr">
        <is>
          <t>6 years 2 months 23 days</t>
        </is>
      </c>
    </row>
    <row r="6">
      <c r="A6" s="4" t="inlineStr">
        <is>
          <t>Outstanding, aggregate intrinsic value</t>
        </is>
      </c>
      <c r="B6" s="5" t="n">
        <v>189765</v>
      </c>
    </row>
    <row r="7">
      <c r="A7" s="4" t="inlineStr">
        <is>
          <t>Exercisable, numbre of shares underling options (in shares)</t>
        </is>
      </c>
      <c r="B7" s="6" t="n">
        <v>12916</v>
      </c>
    </row>
    <row r="8">
      <c r="A8" s="4" t="inlineStr">
        <is>
          <t>Exercisable, weighted average exercise price per share (in dollars per share)</t>
        </is>
      </c>
      <c r="B8" s="8" t="n">
        <v>5.47</v>
      </c>
    </row>
    <row r="9">
      <c r="A9" s="4" t="inlineStr">
        <is>
          <t>Exercisable, weighted average remaining contractual life (Year)</t>
        </is>
      </c>
      <c r="B9" s="4" t="inlineStr">
        <is>
          <t>6 years 2 months 23 days</t>
        </is>
      </c>
    </row>
    <row r="10">
      <c r="A10" s="4" t="inlineStr">
        <is>
          <t>Exercisable, aggregate intrinsic value</t>
        </is>
      </c>
      <c r="B10" s="5" t="n">
        <v>1897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9 - Property and Equipment (Details Textual) - USD ($)</t>
        </is>
      </c>
      <c r="B1" s="2" t="inlineStr">
        <is>
          <t>12 Months Ended</t>
        </is>
      </c>
    </row>
    <row r="2">
      <c r="B2" s="2" t="inlineStr">
        <is>
          <t>Dec. 31, 2021</t>
        </is>
      </c>
      <c r="C2" s="2" t="inlineStr">
        <is>
          <t>Dec. 31, 2020</t>
        </is>
      </c>
    </row>
    <row r="3">
      <c r="A3" s="4" t="inlineStr">
        <is>
          <t>Depreciation, Total</t>
        </is>
      </c>
      <c r="B3" s="5" t="n">
        <v>141000</v>
      </c>
      <c r="C3" s="5" t="n">
        <v>129000</v>
      </c>
    </row>
    <row r="4">
      <c r="A4" s="4" t="inlineStr">
        <is>
          <t>Other Miscellaneous Income [Member]</t>
        </is>
      </c>
    </row>
    <row r="5">
      <c r="A5" s="4" t="inlineStr">
        <is>
          <t>Rental Income, Nonoperating</t>
        </is>
      </c>
      <c r="B5" s="5" t="n">
        <v>109000</v>
      </c>
      <c r="C5" s="5" t="n">
        <v>9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Property and Equipment - Property and Equipment (Details) - USD ($)</t>
        </is>
      </c>
      <c r="B1" s="2" t="inlineStr">
        <is>
          <t>Dec. 31, 2021</t>
        </is>
      </c>
      <c r="C1" s="2" t="inlineStr">
        <is>
          <t>Dec. 31, 2020</t>
        </is>
      </c>
    </row>
    <row r="2">
      <c r="A2" s="4" t="inlineStr">
        <is>
          <t>Accumulated depreciation</t>
        </is>
      </c>
      <c r="B2" s="5" t="n">
        <v>-696117</v>
      </c>
      <c r="C2" s="5" t="n">
        <v>-555285</v>
      </c>
    </row>
    <row r="3">
      <c r="A3" s="4" t="inlineStr">
        <is>
          <t>Total property and equipment, net</t>
        </is>
      </c>
      <c r="B3" s="6" t="n">
        <v>4454145</v>
      </c>
      <c r="C3" s="6" t="n">
        <v>3193379</v>
      </c>
    </row>
    <row r="4">
      <c r="A4" s="4" t="inlineStr">
        <is>
          <t>Land [Member]</t>
        </is>
      </c>
    </row>
    <row r="5">
      <c r="A5" s="4" t="inlineStr">
        <is>
          <t>Property and equipment, gross</t>
        </is>
      </c>
      <c r="B5" s="6" t="n">
        <v>472492</v>
      </c>
      <c r="C5" s="6" t="n">
        <v>472492</v>
      </c>
    </row>
    <row r="6">
      <c r="A6" s="4" t="inlineStr">
        <is>
          <t>Building and Building Improvements [Member]</t>
        </is>
      </c>
    </row>
    <row r="7">
      <c r="A7" s="4" t="inlineStr">
        <is>
          <t>Property and equipment, gross</t>
        </is>
      </c>
      <c r="B7" s="6" t="n">
        <v>4030563</v>
      </c>
      <c r="C7" s="6" t="n">
        <v>1027631</v>
      </c>
    </row>
    <row r="8">
      <c r="A8" s="4" t="inlineStr">
        <is>
          <t>Furniture and Fixtures [Member]</t>
        </is>
      </c>
    </row>
    <row r="9">
      <c r="A9" s="4" t="inlineStr">
        <is>
          <t>Property and equipment, gross</t>
        </is>
      </c>
      <c r="B9" s="6" t="n">
        <v>647207</v>
      </c>
      <c r="C9" s="6" t="n">
        <v>599901</v>
      </c>
    </row>
    <row r="10">
      <c r="A10" s="4" t="inlineStr">
        <is>
          <t>Construction in Progress [Member]</t>
        </is>
      </c>
    </row>
    <row r="11">
      <c r="A11" s="4" t="inlineStr">
        <is>
          <t>Property and equipment, gross</t>
        </is>
      </c>
      <c r="B11" s="5" t="n">
        <v>0</v>
      </c>
      <c r="C11" s="5" t="n">
        <v>1648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Intangible Assets -Intangible Assets (Details) - USD ($)</t>
        </is>
      </c>
      <c r="B1" s="2" t="inlineStr">
        <is>
          <t>12 Months Ended</t>
        </is>
      </c>
    </row>
    <row r="2">
      <c r="B2" s="2" t="inlineStr">
        <is>
          <t>Dec. 31, 2021</t>
        </is>
      </c>
      <c r="C2" s="2" t="inlineStr">
        <is>
          <t>Dec. 31, 2020</t>
        </is>
      </c>
    </row>
    <row r="3">
      <c r="A3" s="4" t="inlineStr">
        <is>
          <t>Total finite-lived intangible assets</t>
        </is>
      </c>
      <c r="B3" s="5" t="n">
        <v>26121646</v>
      </c>
      <c r="C3" s="5" t="n">
        <v>342697</v>
      </c>
    </row>
    <row r="4">
      <c r="A4" s="4" t="inlineStr">
        <is>
          <t>Finite-lived, accumulated amortization</t>
        </is>
      </c>
      <c r="B4" s="6" t="n">
        <v>-1422257</v>
      </c>
      <c r="C4" s="6" t="n">
        <v>0</v>
      </c>
    </row>
    <row r="5">
      <c r="A5" s="4" t="inlineStr">
        <is>
          <t>Total finite-lived intangible assets, net</t>
        </is>
      </c>
      <c r="B5" s="6" t="n">
        <v>24699389</v>
      </c>
      <c r="C5" s="6" t="n">
        <v>342697</v>
      </c>
    </row>
    <row r="6">
      <c r="A6" s="4" t="inlineStr">
        <is>
          <t>Domain name</t>
        </is>
      </c>
      <c r="B6" s="6" t="n">
        <v>2226149</v>
      </c>
      <c r="C6" s="6" t="n">
        <v>0</v>
      </c>
    </row>
    <row r="7">
      <c r="A7" s="4" t="inlineStr">
        <is>
          <t>Domain name</t>
        </is>
      </c>
      <c r="B7" s="6" t="n">
        <v>2226149</v>
      </c>
      <c r="C7" s="6" t="n">
        <v>0</v>
      </c>
    </row>
    <row r="8">
      <c r="A8" s="4" t="inlineStr">
        <is>
          <t>Total intangible assets</t>
        </is>
      </c>
      <c r="B8" s="6" t="n">
        <v>28347795</v>
      </c>
      <c r="C8" s="6" t="n">
        <v>342697</v>
      </c>
    </row>
    <row r="9">
      <c r="A9" s="4" t="inlineStr">
        <is>
          <t>Intangible assets, net</t>
        </is>
      </c>
      <c r="B9" s="5" t="n">
        <v>26925538</v>
      </c>
      <c r="C9" s="6" t="n">
        <v>342697</v>
      </c>
    </row>
    <row r="10">
      <c r="A10" s="4" t="inlineStr">
        <is>
          <t>Franchise Agreements [Member]</t>
        </is>
      </c>
    </row>
    <row r="11">
      <c r="A11" s="4" t="inlineStr">
        <is>
          <t>Estimated useful life (Year)</t>
        </is>
      </c>
      <c r="B11" s="4" t="inlineStr">
        <is>
          <t>15 years</t>
        </is>
      </c>
    </row>
    <row r="12">
      <c r="A12" s="4" t="inlineStr">
        <is>
          <t>Total finite-lived intangible assets</t>
        </is>
      </c>
      <c r="B12" s="5" t="n">
        <v>19916453</v>
      </c>
      <c r="C12" s="6" t="n">
        <v>0</v>
      </c>
    </row>
    <row r="13">
      <c r="A13" s="4" t="inlineStr">
        <is>
          <t>Finite-lived, accumulated amortization</t>
        </is>
      </c>
      <c r="B13" s="6" t="n">
        <v>-1068864</v>
      </c>
      <c r="C13" s="6" t="n">
        <v>0</v>
      </c>
    </row>
    <row r="14">
      <c r="A14" s="4" t="inlineStr">
        <is>
          <t>Total finite-lived intangible assets, net</t>
        </is>
      </c>
      <c r="B14" s="6" t="n">
        <v>18847589</v>
      </c>
      <c r="C14" s="6" t="n">
        <v>0</v>
      </c>
    </row>
    <row r="15">
      <c r="A15" s="4" t="inlineStr">
        <is>
          <t>Intangible assets, net</t>
        </is>
      </c>
      <c r="B15" s="5" t="n">
        <v>18847590</v>
      </c>
      <c r="C15" s="6" t="n">
        <v>0</v>
      </c>
    </row>
    <row r="16">
      <c r="A16" s="4" t="inlineStr">
        <is>
          <t>Customer Lists [Member]</t>
        </is>
      </c>
    </row>
    <row r="17">
      <c r="A17" s="4" t="inlineStr">
        <is>
          <t>Estimated useful life (Year)</t>
        </is>
      </c>
      <c r="B17" s="4" t="inlineStr">
        <is>
          <t>10 years</t>
        </is>
      </c>
    </row>
    <row r="18">
      <c r="A18" s="4" t="inlineStr">
        <is>
          <t>Total finite-lived intangible assets</t>
        </is>
      </c>
      <c r="B18" s="5" t="n">
        <v>2088800</v>
      </c>
      <c r="C18" s="6" t="n">
        <v>0</v>
      </c>
    </row>
    <row r="19">
      <c r="A19" s="4" t="inlineStr">
        <is>
          <t>Finite-lived, accumulated amortization</t>
        </is>
      </c>
      <c r="B19" s="6" t="n">
        <v>-239104</v>
      </c>
      <c r="C19" s="6" t="n">
        <v>0</v>
      </c>
    </row>
    <row r="20">
      <c r="A20" s="4" t="inlineStr">
        <is>
          <t>Total finite-lived intangible assets, net</t>
        </is>
      </c>
      <c r="B20" s="5" t="n">
        <v>1849696</v>
      </c>
      <c r="C20" s="6" t="n">
        <v>0</v>
      </c>
    </row>
    <row r="21">
      <c r="A21" s="4" t="inlineStr">
        <is>
          <t>Purchased Software [Member]</t>
        </is>
      </c>
    </row>
    <row r="22">
      <c r="A22" s="4" t="inlineStr">
        <is>
          <t>Estimated useful life (Year)</t>
        </is>
      </c>
      <c r="B22" s="4" t="inlineStr">
        <is>
          <t>7 years</t>
        </is>
      </c>
    </row>
    <row r="23">
      <c r="A23" s="4" t="inlineStr">
        <is>
          <t>Total finite-lived intangible assets</t>
        </is>
      </c>
      <c r="B23" s="5" t="n">
        <v>3200089</v>
      </c>
      <c r="C23" s="6" t="n">
        <v>0</v>
      </c>
    </row>
    <row r="24">
      <c r="A24" s="4" t="inlineStr">
        <is>
          <t>Finite-lived, accumulated amortization</t>
        </is>
      </c>
      <c r="B24" s="6" t="n">
        <v>-114289</v>
      </c>
      <c r="C24" s="6" t="n">
        <v>0</v>
      </c>
    </row>
    <row r="25">
      <c r="A25" s="4" t="inlineStr">
        <is>
          <t>Total finite-lived intangible assets, net</t>
        </is>
      </c>
      <c r="B25" s="5" t="n">
        <v>3085800</v>
      </c>
      <c r="C25" s="6" t="n">
        <v>0</v>
      </c>
    </row>
    <row r="26">
      <c r="A26" s="4" t="inlineStr">
        <is>
          <t>Internally Developed Software [Member]</t>
        </is>
      </c>
    </row>
    <row r="27">
      <c r="A27" s="4" t="inlineStr">
        <is>
          <t>Estimated useful life (Year)</t>
        </is>
      </c>
      <c r="B27" s="4" t="inlineStr">
        <is>
          <t>7 years</t>
        </is>
      </c>
    </row>
    <row r="28">
      <c r="A28" s="4" t="inlineStr">
        <is>
          <t>Total finite-lived intangible assets</t>
        </is>
      </c>
      <c r="B28" s="5" t="n">
        <v>916304</v>
      </c>
      <c r="C28" s="6" t="n">
        <v>342697</v>
      </c>
    </row>
    <row r="29">
      <c r="A29" s="4" t="inlineStr">
        <is>
          <t>Finite-lived, accumulated amortization</t>
        </is>
      </c>
      <c r="B29" s="6" t="n">
        <v>0</v>
      </c>
      <c r="C29" s="6" t="n">
        <v>0</v>
      </c>
    </row>
    <row r="30">
      <c r="A30" s="4" t="inlineStr">
        <is>
          <t>Total finite-lived intangible assets, net</t>
        </is>
      </c>
      <c r="B30" s="5" t="n">
        <v>916304</v>
      </c>
      <c r="C30" s="5" t="n">
        <v>3426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1849934</v>
      </c>
      <c r="C4" s="5" t="n">
        <v>5359414</v>
      </c>
    </row>
    <row r="5">
      <c r="A5" s="3" t="inlineStr">
        <is>
          <t>Adjustments to reconcile net income to net cash used in operations:</t>
        </is>
      </c>
    </row>
    <row r="6">
      <c r="A6" s="4" t="inlineStr">
        <is>
          <t>Depreciation and amortization</t>
        </is>
      </c>
      <c r="B6" s="6" t="n">
        <v>1563088</v>
      </c>
      <c r="C6" s="6" t="n">
        <v>129182</v>
      </c>
    </row>
    <row r="7">
      <c r="A7" s="4" t="inlineStr">
        <is>
          <t>Non-cash interest</t>
        </is>
      </c>
      <c r="B7" s="6" t="n">
        <v>47725</v>
      </c>
      <c r="C7" s="6" t="n">
        <v>0</v>
      </c>
    </row>
    <row r="8">
      <c r="A8" s="4" t="inlineStr">
        <is>
          <t>Allowance for losses on notes receivable</t>
        </is>
      </c>
      <c r="B8" s="6" t="n">
        <v>307440</v>
      </c>
      <c r="C8" s="6" t="n">
        <v>1598673</v>
      </c>
    </row>
    <row r="9">
      <c r="A9" s="4" t="inlineStr">
        <is>
          <t>Stock based compensation</t>
        </is>
      </c>
      <c r="B9" s="6" t="n">
        <v>1627829</v>
      </c>
      <c r="C9" s="6" t="n">
        <v>1226890</v>
      </c>
    </row>
    <row r="10">
      <c r="A10" s="4" t="inlineStr">
        <is>
          <t>Deferred taxes</t>
        </is>
      </c>
      <c r="B10" s="6" t="n">
        <v>-2366549</v>
      </c>
      <c r="C10" s="6" t="n">
        <v>-1767825</v>
      </c>
    </row>
    <row r="11">
      <c r="A11" s="4" t="inlineStr">
        <is>
          <t>Loss on disposition of intangible assets</t>
        </is>
      </c>
      <c r="B11" s="6" t="n">
        <v>1222546</v>
      </c>
      <c r="C11" s="6" t="n">
        <v>0</v>
      </c>
    </row>
    <row r="12">
      <c r="A12" s="4" t="inlineStr">
        <is>
          <t>Bargain purchase gain</t>
        </is>
      </c>
      <c r="B12" s="6" t="n">
        <v>-5621484</v>
      </c>
      <c r="C12" s="6" t="n">
        <v>0</v>
      </c>
    </row>
    <row r="13">
      <c r="A13" s="3" t="inlineStr">
        <is>
          <t>Changes in operating assets and liabilities:</t>
        </is>
      </c>
    </row>
    <row r="14">
      <c r="A14" s="4" t="inlineStr">
        <is>
          <t>Accounts receivable</t>
        </is>
      </c>
      <c r="B14" s="6" t="n">
        <v>-3476972</v>
      </c>
      <c r="C14" s="6" t="n">
        <v>6856780</v>
      </c>
    </row>
    <row r="15">
      <c r="A15" s="4" t="inlineStr">
        <is>
          <t>Prepaid expenses, deposits, and other assets</t>
        </is>
      </c>
      <c r="B15" s="6" t="n">
        <v>-119283</v>
      </c>
      <c r="C15" s="6" t="n">
        <v>-155531</v>
      </c>
    </row>
    <row r="16">
      <c r="A16" s="4" t="inlineStr">
        <is>
          <t>Prepaid workers' compensation</t>
        </is>
      </c>
      <c r="B16" s="6" t="n">
        <v>1065368</v>
      </c>
      <c r="C16" s="6" t="n">
        <v>-611645</v>
      </c>
    </row>
    <row r="17">
      <c r="A17" s="4" t="inlineStr">
        <is>
          <t>Accounts payable</t>
        </is>
      </c>
      <c r="B17" s="6" t="n">
        <v>348799</v>
      </c>
      <c r="C17" s="6" t="n">
        <v>203645</v>
      </c>
    </row>
    <row r="18">
      <c r="A18" s="4" t="inlineStr">
        <is>
          <t>Risk management incentive program liability</t>
        </is>
      </c>
      <c r="B18" s="6" t="n">
        <v>773157</v>
      </c>
      <c r="C18" s="6" t="n">
        <v>-953435</v>
      </c>
    </row>
    <row r="19">
      <c r="A19" s="4" t="inlineStr">
        <is>
          <t>Other current liabilities</t>
        </is>
      </c>
      <c r="B19" s="6" t="n">
        <v>-206236</v>
      </c>
      <c r="C19" s="6" t="n">
        <v>-571082</v>
      </c>
    </row>
    <row r="20">
      <c r="A20" s="4" t="inlineStr">
        <is>
          <t>Accrued benefits and payroll taxes</t>
        </is>
      </c>
      <c r="B20" s="6" t="n">
        <v>844000</v>
      </c>
      <c r="C20" s="6" t="n">
        <v>-370473</v>
      </c>
    </row>
    <row r="21">
      <c r="A21" s="4" t="inlineStr">
        <is>
          <t>Due to franchisees</t>
        </is>
      </c>
      <c r="B21" s="6" t="n">
        <v>3872240</v>
      </c>
      <c r="C21" s="6" t="n">
        <v>-381819</v>
      </c>
    </row>
    <row r="22">
      <c r="A22" s="4" t="inlineStr">
        <is>
          <t>Workers’ compensation claim payment deposit</t>
        </is>
      </c>
      <c r="B22" s="6" t="n">
        <v>6875802</v>
      </c>
      <c r="C22" s="6" t="n">
        <v>-623452</v>
      </c>
    </row>
    <row r="23">
      <c r="A23" s="4" t="inlineStr">
        <is>
          <t>Workers' compensation claims liability</t>
        </is>
      </c>
      <c r="B23" s="6" t="n">
        <v>-1225846</v>
      </c>
      <c r="C23" s="6" t="n">
        <v>739566</v>
      </c>
    </row>
    <row r="24">
      <c r="A24" s="4" t="inlineStr">
        <is>
          <t>Net cash provided by operating activities - continuing operations</t>
        </is>
      </c>
      <c r="B24" s="6" t="n">
        <v>17381558</v>
      </c>
      <c r="C24" s="6" t="n">
        <v>10678888</v>
      </c>
    </row>
    <row r="25">
      <c r="A25" s="4" t="inlineStr">
        <is>
          <t>Net cash used in operating activities - discontinued operations</t>
        </is>
      </c>
      <c r="B25" s="6" t="n">
        <v>0</v>
      </c>
      <c r="C25" s="6" t="n">
        <v>201440</v>
      </c>
    </row>
    <row r="26">
      <c r="A26" s="4" t="inlineStr">
        <is>
          <t>Net cash provided by operating activities</t>
        </is>
      </c>
      <c r="B26" s="6" t="n">
        <v>17381558</v>
      </c>
      <c r="C26" s="6" t="n">
        <v>10880328</v>
      </c>
    </row>
    <row r="27">
      <c r="A27" s="3" t="inlineStr">
        <is>
          <t>Cash flows from investing activities</t>
        </is>
      </c>
    </row>
    <row r="28">
      <c r="A28" s="4" t="inlineStr">
        <is>
          <t>Purchase of acquisitions</t>
        </is>
      </c>
      <c r="B28" s="6" t="n">
        <v>-33736734</v>
      </c>
      <c r="C28" s="6" t="n">
        <v>0</v>
      </c>
    </row>
    <row r="29">
      <c r="A29" s="4" t="inlineStr">
        <is>
          <t>Purchase of property and equipment</t>
        </is>
      </c>
      <c r="B29" s="6" t="n">
        <v>-1401597</v>
      </c>
      <c r="C29" s="6" t="n">
        <v>-1421875</v>
      </c>
    </row>
    <row r="30">
      <c r="A30" s="4" t="inlineStr">
        <is>
          <t>Proceeds from the sale of purchased locations</t>
        </is>
      </c>
      <c r="B30" s="6" t="n">
        <v>997367</v>
      </c>
      <c r="C30" s="6" t="n">
        <v>0</v>
      </c>
    </row>
    <row r="31">
      <c r="A31" s="4" t="inlineStr">
        <is>
          <t>Proceeds from the sale of notes receivable</t>
        </is>
      </c>
      <c r="B31" s="6" t="n">
        <v>5261111</v>
      </c>
      <c r="C31" s="6" t="n">
        <v>0</v>
      </c>
    </row>
    <row r="32">
      <c r="A32" s="4" t="inlineStr">
        <is>
          <t>Proceeds from payments on notes receivable</t>
        </is>
      </c>
      <c r="B32" s="6" t="n">
        <v>669435</v>
      </c>
      <c r="C32" s="6" t="n">
        <v>2075590</v>
      </c>
    </row>
    <row r="33">
      <c r="A33" s="4" t="inlineStr">
        <is>
          <t>Cash issued for notes receivable</t>
        </is>
      </c>
      <c r="B33" s="6" t="n">
        <v>-855664</v>
      </c>
      <c r="C33" s="6" t="n">
        <v>-330082</v>
      </c>
    </row>
    <row r="34">
      <c r="A34" s="4" t="inlineStr">
        <is>
          <t>Investment in intangible assets</t>
        </is>
      </c>
      <c r="B34" s="6" t="n">
        <v>-573606</v>
      </c>
      <c r="C34" s="6" t="n">
        <v>-342697</v>
      </c>
    </row>
    <row r="35">
      <c r="A35" s="4" t="inlineStr">
        <is>
          <t>Net change in franchisee deposits</t>
        </is>
      </c>
      <c r="B35" s="6" t="n">
        <v>193389</v>
      </c>
      <c r="C35" s="6" t="n">
        <v>55435</v>
      </c>
    </row>
    <row r="36">
      <c r="A36" s="4" t="inlineStr">
        <is>
          <t>Net cash (used in) provided by investing activities</t>
        </is>
      </c>
      <c r="B36" s="6" t="n">
        <v>-29446299</v>
      </c>
      <c r="C36" s="6" t="n">
        <v>36371</v>
      </c>
    </row>
    <row r="37">
      <c r="A37" s="3" t="inlineStr">
        <is>
          <t>Cash flows from financing activities</t>
        </is>
      </c>
    </row>
    <row r="38">
      <c r="A38" s="4" t="inlineStr">
        <is>
          <t>Payments related to debt issuance</t>
        </is>
      </c>
      <c r="B38" s="6" t="n">
        <v>-477258</v>
      </c>
      <c r="C38" s="6" t="n">
        <v>0</v>
      </c>
    </row>
    <row r="39">
      <c r="A39" s="4" t="inlineStr">
        <is>
          <t>Proceeds from the exercise of stock options</t>
        </is>
      </c>
      <c r="B39" s="6" t="n">
        <v>33494</v>
      </c>
      <c r="C39" s="6" t="n">
        <v>0</v>
      </c>
    </row>
    <row r="40">
      <c r="A40" s="4" t="inlineStr">
        <is>
          <t>Proceeds from affiliates</t>
        </is>
      </c>
      <c r="B40" s="6" t="n">
        <v>0</v>
      </c>
      <c r="C40" s="6" t="n">
        <v>67398</v>
      </c>
    </row>
    <row r="41">
      <c r="A41" s="4" t="inlineStr">
        <is>
          <t>Purchase of treasury stock</t>
        </is>
      </c>
      <c r="B41" s="6" t="n">
        <v>0</v>
      </c>
      <c r="C41" s="6" t="n">
        <v>-146465</v>
      </c>
    </row>
    <row r="42">
      <c r="A42" s="4" t="inlineStr">
        <is>
          <t>Payment of dividends</t>
        </is>
      </c>
      <c r="B42" s="6" t="n">
        <v>-3140600</v>
      </c>
      <c r="C42" s="6" t="n">
        <v>-1357648</v>
      </c>
    </row>
    <row r="43">
      <c r="A43" s="4" t="inlineStr">
        <is>
          <t>Net cash used in financing activities</t>
        </is>
      </c>
      <c r="B43" s="6" t="n">
        <v>-347173</v>
      </c>
      <c r="C43" s="6" t="n">
        <v>-1436715</v>
      </c>
    </row>
    <row r="44">
      <c r="A44" s="4" t="inlineStr">
        <is>
          <t>Net (decrease) increase in cash</t>
        </is>
      </c>
      <c r="B44" s="6" t="n">
        <v>-12411914</v>
      </c>
      <c r="C44" s="6" t="n">
        <v>9479984</v>
      </c>
    </row>
    <row r="45">
      <c r="A45" s="4" t="inlineStr">
        <is>
          <t>Cash, beginning of period</t>
        </is>
      </c>
      <c r="B45" s="6" t="n">
        <v>13667434</v>
      </c>
      <c r="C45" s="6" t="n">
        <v>4187450</v>
      </c>
    </row>
    <row r="46">
      <c r="A46" s="4" t="inlineStr">
        <is>
          <t>Cash, end of period</t>
        </is>
      </c>
      <c r="B46" s="6" t="n">
        <v>1255520</v>
      </c>
      <c r="C46" s="6" t="n">
        <v>13667434</v>
      </c>
    </row>
    <row r="47">
      <c r="A47" s="3" t="inlineStr">
        <is>
          <t>Supplemental disclosure of non-cash investing and financing activities</t>
        </is>
      </c>
    </row>
    <row r="48">
      <c r="A48" s="4" t="inlineStr">
        <is>
          <t>Notes receivable issued for the sale of branches</t>
        </is>
      </c>
      <c r="B48" s="6" t="n">
        <v>1247040</v>
      </c>
      <c r="C48" s="6" t="n">
        <v>0</v>
      </c>
    </row>
    <row r="49">
      <c r="A49" s="3" t="inlineStr">
        <is>
          <t>Supplemental disclosure of cash flow information</t>
        </is>
      </c>
    </row>
    <row r="50">
      <c r="A50" s="4" t="inlineStr">
        <is>
          <t>Interest paid</t>
        </is>
      </c>
      <c r="B50" s="6" t="n">
        <v>109509</v>
      </c>
      <c r="C50" s="6" t="n">
        <v>49664</v>
      </c>
    </row>
    <row r="51">
      <c r="A51" s="4" t="inlineStr">
        <is>
          <t>Income taxes paid</t>
        </is>
      </c>
      <c r="B51" s="6" t="n">
        <v>890719</v>
      </c>
      <c r="C51" s="6" t="n">
        <v>2815745</v>
      </c>
    </row>
    <row r="52">
      <c r="A52" s="4" t="inlineStr">
        <is>
          <t>Line of Credit [Member] | Revolving Credit Facility [Member]</t>
        </is>
      </c>
    </row>
    <row r="53">
      <c r="A53" s="3" t="inlineStr">
        <is>
          <t>Cash flows from financing activities</t>
        </is>
      </c>
    </row>
    <row r="54">
      <c r="A54" s="4" t="inlineStr">
        <is>
          <t>Proceeds from long-term debt</t>
        </is>
      </c>
      <c r="B54" s="6" t="n">
        <v>171286</v>
      </c>
      <c r="C54" s="6" t="n">
        <v>0</v>
      </c>
    </row>
    <row r="55">
      <c r="A55" s="4" t="inlineStr">
        <is>
          <t>Term Loan [Member]</t>
        </is>
      </c>
    </row>
    <row r="56">
      <c r="A56" s="3" t="inlineStr">
        <is>
          <t>Cash flows from financing activities</t>
        </is>
      </c>
    </row>
    <row r="57">
      <c r="A57" s="4" t="inlineStr">
        <is>
          <t>Proceeds from long-term debt</t>
        </is>
      </c>
      <c r="B57" s="6" t="n">
        <v>3153500</v>
      </c>
      <c r="C57" s="6" t="n">
        <v>0</v>
      </c>
    </row>
    <row r="58">
      <c r="A58" s="4" t="inlineStr">
        <is>
          <t>Payment on term loan payable</t>
        </is>
      </c>
      <c r="B58" s="5" t="n">
        <v>-87595</v>
      </c>
      <c r="C5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Future Amortization of Finite-lived Intangible Assets (Details) - USD ($)</t>
        </is>
      </c>
      <c r="B1" s="2" t="inlineStr">
        <is>
          <t>Dec. 31, 2021</t>
        </is>
      </c>
      <c r="C1" s="2" t="inlineStr">
        <is>
          <t>Dec. 31, 2020</t>
        </is>
      </c>
    </row>
    <row r="2">
      <c r="A2" s="4" t="inlineStr">
        <is>
          <t>2022</t>
        </is>
      </c>
      <c r="B2" s="5" t="n">
        <v>1974305</v>
      </c>
    </row>
    <row r="3">
      <c r="A3" s="4" t="inlineStr">
        <is>
          <t>2023</t>
        </is>
      </c>
      <c r="B3" s="6" t="n">
        <v>1971122</v>
      </c>
    </row>
    <row r="4">
      <c r="A4" s="4" t="inlineStr">
        <is>
          <t>2024</t>
        </is>
      </c>
      <c r="B4" s="6" t="n">
        <v>1971122</v>
      </c>
    </row>
    <row r="5">
      <c r="A5" s="4" t="inlineStr">
        <is>
          <t>2025</t>
        </is>
      </c>
      <c r="B5" s="6" t="n">
        <v>1971122</v>
      </c>
    </row>
    <row r="6">
      <c r="A6" s="4" t="inlineStr">
        <is>
          <t>2026</t>
        </is>
      </c>
      <c r="B6" s="6" t="n">
        <v>1971122</v>
      </c>
    </row>
    <row r="7">
      <c r="A7" s="4" t="inlineStr">
        <is>
          <t>Thereafter</t>
        </is>
      </c>
      <c r="B7" s="6" t="n">
        <v>14840596</v>
      </c>
    </row>
    <row r="8">
      <c r="A8" s="4" t="inlineStr">
        <is>
          <t>Total future amortization</t>
        </is>
      </c>
      <c r="B8" s="5" t="n">
        <v>24699389</v>
      </c>
      <c r="C8" s="5" t="n">
        <v>3426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 and Contingencies (Details Textual) - USD ($) $ in Millions</t>
        </is>
      </c>
      <c r="B1" s="2" t="inlineStr">
        <is>
          <t>Dec. 31, 2021</t>
        </is>
      </c>
      <c r="C1" s="2" t="inlineStr">
        <is>
          <t>Dec. 31, 2020</t>
        </is>
      </c>
    </row>
    <row r="2">
      <c r="A2" s="4" t="inlineStr">
        <is>
          <t>Due from Affiliates</t>
        </is>
      </c>
      <c r="B2" s="10" t="n">
        <v>2.9</v>
      </c>
      <c r="C2" s="10"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14" customWidth="1" min="3" max="3"/>
  </cols>
  <sheetData>
    <row r="1">
      <c r="A1" s="1" t="inlineStr">
        <is>
          <t>Note 12 - Income Tax (Details Textual) - USD ($)</t>
        </is>
      </c>
      <c r="B1" s="2" t="inlineStr">
        <is>
          <t>12 Months Ended</t>
        </is>
      </c>
    </row>
    <row r="2">
      <c r="B2" s="2" t="inlineStr">
        <is>
          <t>Dec. 31, 2021</t>
        </is>
      </c>
      <c r="C2" s="2" t="inlineStr">
        <is>
          <t>Dec. 31, 2020</t>
        </is>
      </c>
    </row>
    <row r="3">
      <c r="A3" s="4" t="inlineStr">
        <is>
          <t>Effective Income Tax Rate Reconciliation, Percent, Total</t>
        </is>
      </c>
      <c r="B3" s="4" t="inlineStr">
        <is>
          <t>5.10%</t>
        </is>
      </c>
      <c r="C3" s="4" t="inlineStr">
        <is>
          <t>11.20%</t>
        </is>
      </c>
    </row>
    <row r="4">
      <c r="A4" s="4" t="inlineStr">
        <is>
          <t>Unrecognized Tax Benefits, Ending Balance</t>
        </is>
      </c>
      <c r="B4" s="5" t="n">
        <v>0</v>
      </c>
      <c r="C4" s="5" t="n">
        <v>0</v>
      </c>
    </row>
    <row r="5">
      <c r="A5" s="4" t="inlineStr">
        <is>
          <t>Domestic Tax Authority [Member]</t>
        </is>
      </c>
    </row>
    <row r="6">
      <c r="A6" s="4" t="inlineStr">
        <is>
          <t>Operating Loss Carryforwards, Total</t>
        </is>
      </c>
      <c r="B6" s="5" t="n">
        <v>860000</v>
      </c>
    </row>
    <row r="7">
      <c r="A7" s="4" t="inlineStr">
        <is>
          <t>Effective Income Tax Rate Reconciliation, Percent, Total</t>
        </is>
      </c>
      <c r="B7" s="4" t="inlineStr">
        <is>
          <t>5.10%</t>
        </is>
      </c>
    </row>
    <row r="8">
      <c r="A8" s="4" t="inlineStr">
        <is>
          <t>Open Tax Year</t>
        </is>
      </c>
      <c r="B8" s="4" t="inlineStr">
        <is>
          <t>2017 2018 2019 2020 2021</t>
        </is>
      </c>
    </row>
    <row r="9">
      <c r="A9" s="4" t="inlineStr">
        <is>
          <t>State and Local Jurisdiction [Member]</t>
        </is>
      </c>
    </row>
    <row r="10">
      <c r="A10" s="4" t="inlineStr">
        <is>
          <t>Open Tax Year</t>
        </is>
      </c>
      <c r="B10" s="4" t="inlineStr">
        <is>
          <t>2016 2017 2018 2019 2020 202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ote 12 - Income Tax - Provision for Income Taxes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Current</t>
        </is>
      </c>
    </row>
    <row r="4">
      <c r="A4" s="4" t="inlineStr">
        <is>
          <t>Federal</t>
        </is>
      </c>
      <c r="D4" s="5" t="n">
        <v>2032751</v>
      </c>
      <c r="E4" s="5" t="n">
        <v>1812710</v>
      </c>
    </row>
    <row r="5">
      <c r="A5" s="4" t="inlineStr">
        <is>
          <t>State</t>
        </is>
      </c>
      <c r="D5" s="6" t="n">
        <v>971936</v>
      </c>
      <c r="E5" s="6" t="n">
        <v>696154</v>
      </c>
    </row>
    <row r="6">
      <c r="A6" s="3" t="inlineStr">
        <is>
          <t>Deferred</t>
        </is>
      </c>
    </row>
    <row r="7">
      <c r="A7" s="4" t="inlineStr">
        <is>
          <t>Federal</t>
        </is>
      </c>
      <c r="D7" s="6" t="n">
        <v>-2045199</v>
      </c>
      <c r="E7" s="6" t="n">
        <v>-1246828</v>
      </c>
    </row>
    <row r="8">
      <c r="A8" s="4" t="inlineStr">
        <is>
          <t>State</t>
        </is>
      </c>
      <c r="D8" s="6" t="n">
        <v>-321424</v>
      </c>
      <c r="E8" s="6" t="n">
        <v>-520998</v>
      </c>
    </row>
    <row r="9">
      <c r="A9" s="4" t="inlineStr">
        <is>
          <t>Provision for income taxes</t>
        </is>
      </c>
      <c r="B9" s="5" t="n">
        <v>229836</v>
      </c>
      <c r="C9" s="5" t="n">
        <v>86446</v>
      </c>
      <c r="D9" s="5" t="n">
        <v>638064</v>
      </c>
      <c r="E9" s="5" t="n">
        <v>7410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 - Component of Deferred Tax Asset/Liabilities (Details) - USD ($)</t>
        </is>
      </c>
      <c r="B1" s="2" t="inlineStr">
        <is>
          <t>Dec. 31, 2021</t>
        </is>
      </c>
      <c r="C1" s="2" t="inlineStr">
        <is>
          <t>Dec. 31, 2020</t>
        </is>
      </c>
    </row>
    <row r="2">
      <c r="A2" s="4" t="inlineStr">
        <is>
          <t>Workers' compensation claims liability</t>
        </is>
      </c>
      <c r="B2" s="5" t="n">
        <v>1517396</v>
      </c>
      <c r="C2" s="5" t="n">
        <v>1131695</v>
      </c>
    </row>
    <row r="3">
      <c r="A3" s="4" t="inlineStr">
        <is>
          <t>Depreciation/amortization</t>
        </is>
      </c>
      <c r="B3" s="6" t="n">
        <v>0</v>
      </c>
      <c r="C3" s="6" t="n">
        <v>205987</v>
      </c>
    </row>
    <row r="4">
      <c r="A4" s="4" t="inlineStr">
        <is>
          <t>Bad debt reserve</t>
        </is>
      </c>
      <c r="B4" s="6" t="n">
        <v>6385</v>
      </c>
      <c r="C4" s="6" t="n">
        <v>18984</v>
      </c>
    </row>
    <row r="5">
      <c r="A5" s="4" t="inlineStr">
        <is>
          <t>Accrued vacation</t>
        </is>
      </c>
      <c r="B5" s="6" t="n">
        <v>43854</v>
      </c>
      <c r="C5" s="6" t="n">
        <v>33956</v>
      </c>
    </row>
    <row r="6">
      <c r="A6" s="4" t="inlineStr">
        <is>
          <t>Impairment of notes receivable</t>
        </is>
      </c>
      <c r="B6" s="6" t="n">
        <v>463949</v>
      </c>
      <c r="C6" s="6" t="n">
        <v>394674</v>
      </c>
    </row>
    <row r="7">
      <c r="A7" s="4" t="inlineStr">
        <is>
          <t>Stock based compensation</t>
        </is>
      </c>
      <c r="B7" s="6" t="n">
        <v>144666</v>
      </c>
      <c r="C7" s="6" t="n">
        <v>182385</v>
      </c>
    </row>
    <row r="8">
      <c r="A8" s="4" t="inlineStr">
        <is>
          <t>Accrued compensation</t>
        </is>
      </c>
      <c r="B8" s="6" t="n">
        <v>261417</v>
      </c>
      <c r="C8" s="6" t="n">
        <v>0</v>
      </c>
    </row>
    <row r="9">
      <c r="A9" s="4" t="inlineStr">
        <is>
          <t>Net operating loss carryforward</t>
        </is>
      </c>
      <c r="B9" s="6" t="n">
        <v>228289</v>
      </c>
      <c r="C9" s="6" t="n">
        <v>0</v>
      </c>
    </row>
    <row r="10">
      <c r="A10" s="4" t="inlineStr">
        <is>
          <t>Total deferred tax asset</t>
        </is>
      </c>
      <c r="B10" s="6" t="n">
        <v>2665956</v>
      </c>
      <c r="C10" s="6" t="n">
        <v>1967681</v>
      </c>
    </row>
    <row r="11">
      <c r="A11" s="4" t="inlineStr">
        <is>
          <t>Depreciation/amortization</t>
        </is>
      </c>
      <c r="B11" s="6" t="n">
        <v>-2208041</v>
      </c>
      <c r="C11" s="6" t="n">
        <v>0</v>
      </c>
    </row>
    <row r="12">
      <c r="A12" s="4" t="inlineStr">
        <is>
          <t>Cash to Accrual - 481 Adjustment</t>
        </is>
      </c>
      <c r="B12" s="6" t="n">
        <v>-930861</v>
      </c>
      <c r="C12" s="6" t="n">
        <v>-1888302</v>
      </c>
    </row>
    <row r="13">
      <c r="A13" s="4" t="inlineStr">
        <is>
          <t>Total deferred tax liabilities</t>
        </is>
      </c>
      <c r="B13" s="6" t="n">
        <v>-3138902</v>
      </c>
      <c r="C13" s="6" t="n">
        <v>-1888302</v>
      </c>
    </row>
    <row r="14">
      <c r="A14" s="4" t="inlineStr">
        <is>
          <t>Total deferred taxes, net</t>
        </is>
      </c>
      <c r="B14" s="6" t="n">
        <v>-472946</v>
      </c>
      <c r="C14" s="6" t="n">
        <v>-79379</v>
      </c>
    </row>
    <row r="15">
      <c r="A15" s="4" t="inlineStr">
        <is>
          <t>Total deferred taxes, net</t>
        </is>
      </c>
      <c r="B15" s="5" t="n">
        <v>472946</v>
      </c>
      <c r="C15" s="5" t="n">
        <v>793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Income Tax - Effective Income Tax Rate Reconciliation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Income tax expense based on statutory rate</t>
        </is>
      </c>
      <c r="D3" s="5" t="n">
        <v>2622480</v>
      </c>
      <c r="E3" s="5" t="n">
        <v>1281095</v>
      </c>
    </row>
    <row r="4">
      <c r="A4" s="4" t="inlineStr">
        <is>
          <t>Income tax expense based on statutory rate, percentage</t>
        </is>
      </c>
      <c r="D4" s="4" t="inlineStr">
        <is>
          <t>21.00%</t>
        </is>
      </c>
      <c r="E4" s="4" t="inlineStr">
        <is>
          <t>21.00%</t>
        </is>
      </c>
    </row>
    <row r="5">
      <c r="A5" s="4" t="inlineStr">
        <is>
          <t>Bargain purchase gain</t>
        </is>
      </c>
      <c r="D5" s="5" t="n">
        <v>-1180512</v>
      </c>
      <c r="E5" s="5" t="n">
        <v>4233</v>
      </c>
    </row>
    <row r="6">
      <c r="A6" s="4" t="inlineStr">
        <is>
          <t>Bargain purchase gain, percentage</t>
        </is>
      </c>
      <c r="D6" s="4" t="inlineStr">
        <is>
          <t>(9.50%)</t>
        </is>
      </c>
      <c r="E6" s="4" t="inlineStr">
        <is>
          <t>0.10%</t>
        </is>
      </c>
    </row>
    <row r="7">
      <c r="A7" s="4" t="inlineStr">
        <is>
          <t>Non-deductible executive compensation</t>
        </is>
      </c>
      <c r="D7" s="5" t="n">
        <v>203597</v>
      </c>
      <c r="E7" s="5" t="n">
        <v>0</v>
      </c>
    </row>
    <row r="8">
      <c r="A8" s="4" t="inlineStr">
        <is>
          <t>Non-deductible executive compensation, percentage</t>
        </is>
      </c>
      <c r="D8" s="4" t="inlineStr">
        <is>
          <t>1.60%</t>
        </is>
      </c>
      <c r="E8" s="4" t="inlineStr">
        <is>
          <t>0.00%</t>
        </is>
      </c>
    </row>
    <row r="9">
      <c r="A9" s="4" t="inlineStr">
        <is>
          <t>Stock based compensation</t>
        </is>
      </c>
      <c r="D9" s="5" t="n">
        <v>-154423</v>
      </c>
      <c r="E9" s="5" t="n">
        <v>0</v>
      </c>
    </row>
    <row r="10">
      <c r="A10" s="4" t="inlineStr">
        <is>
          <t>Stock based compensation, percentage</t>
        </is>
      </c>
      <c r="D10" s="4" t="inlineStr">
        <is>
          <t>(1.20%)</t>
        </is>
      </c>
      <c r="E10" s="4" t="inlineStr">
        <is>
          <t>0.00%</t>
        </is>
      </c>
    </row>
    <row r="11">
      <c r="A11" s="4" t="inlineStr">
        <is>
          <t>State income taxes expense net of federal taxes</t>
        </is>
      </c>
      <c r="D11" s="5" t="n">
        <v>446422</v>
      </c>
      <c r="E11" s="5" t="n">
        <v>138375</v>
      </c>
    </row>
    <row r="12">
      <c r="A12" s="4" t="inlineStr">
        <is>
          <t>State income taxes expense net of federal taxes, percentage</t>
        </is>
      </c>
      <c r="D12" s="4" t="inlineStr">
        <is>
          <t>3.60%</t>
        </is>
      </c>
      <c r="E12" s="4" t="inlineStr">
        <is>
          <t>2.30%</t>
        </is>
      </c>
    </row>
    <row r="13">
      <c r="A13" s="4" t="inlineStr">
        <is>
          <t>WOTC</t>
        </is>
      </c>
      <c r="D13" s="5" t="n">
        <v>-1204581</v>
      </c>
      <c r="E13" s="5" t="n">
        <v>-712891</v>
      </c>
    </row>
    <row r="14">
      <c r="A14" s="4" t="inlineStr">
        <is>
          <t>WOTC, percentage</t>
        </is>
      </c>
      <c r="D14" s="4" t="inlineStr">
        <is>
          <t>9.60%</t>
        </is>
      </c>
      <c r="E14" s="4" t="inlineStr">
        <is>
          <t>11.70%</t>
        </is>
      </c>
    </row>
    <row r="15">
      <c r="A15" s="4" t="inlineStr">
        <is>
          <t>Other</t>
        </is>
      </c>
      <c r="D15" s="5" t="n">
        <v>-94919</v>
      </c>
      <c r="E15" s="5" t="n">
        <v>30226</v>
      </c>
    </row>
    <row r="16">
      <c r="A16" s="4" t="inlineStr">
        <is>
          <t>Other, percentage</t>
        </is>
      </c>
      <c r="D16" s="4" t="inlineStr">
        <is>
          <t>(0.80%)</t>
        </is>
      </c>
      <c r="E16" s="4" t="inlineStr">
        <is>
          <t>(0.50%)</t>
        </is>
      </c>
    </row>
    <row r="17">
      <c r="A17" s="4" t="inlineStr">
        <is>
          <t>Total taxes on income</t>
        </is>
      </c>
      <c r="B17" s="5" t="n">
        <v>229836</v>
      </c>
      <c r="C17" s="5" t="n">
        <v>86446</v>
      </c>
      <c r="D17" s="5" t="n">
        <v>638064</v>
      </c>
      <c r="E17" s="5" t="n">
        <v>741038</v>
      </c>
    </row>
    <row r="18">
      <c r="A18" s="4" t="inlineStr">
        <is>
          <t>Total taxes on income, percentage</t>
        </is>
      </c>
      <c r="D18" s="4" t="inlineStr">
        <is>
          <t>5.10%</t>
        </is>
      </c>
      <c r="E18" s="4" t="inlineStr">
        <is>
          <t>11.2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3 - Notes Receivable (Details Textual) - USD ($)</t>
        </is>
      </c>
      <c r="B1" s="2" t="inlineStr">
        <is>
          <t>12 Months Ended</t>
        </is>
      </c>
    </row>
    <row r="2">
      <c r="B2" s="2" t="inlineStr">
        <is>
          <t>Dec. 31, 2021</t>
        </is>
      </c>
      <c r="C2" s="2" t="inlineStr">
        <is>
          <t>Dec. 31, 2020</t>
        </is>
      </c>
      <c r="D2" s="2" t="inlineStr">
        <is>
          <t>Mar. 31, 2021</t>
        </is>
      </c>
    </row>
    <row r="3">
      <c r="A3" s="4" t="inlineStr">
        <is>
          <t>Notes Receivable, Related Parties</t>
        </is>
      </c>
      <c r="D3" s="5" t="n">
        <v>5300000</v>
      </c>
    </row>
    <row r="4">
      <c r="A4" s="4" t="inlineStr">
        <is>
          <t>Financing Receivable, after Allowance for Credit Loss, Total</t>
        </is>
      </c>
      <c r="B4" s="5" t="n">
        <v>4200000</v>
      </c>
      <c r="C4" s="5" t="n">
        <v>8100000</v>
      </c>
    </row>
    <row r="5">
      <c r="A5" s="4" t="inlineStr">
        <is>
          <t>Interest Income, Operating, Total</t>
        </is>
      </c>
      <c r="B5" s="6" t="n">
        <v>412000</v>
      </c>
      <c r="C5" s="6" t="n">
        <v>712000</v>
      </c>
    </row>
    <row r="6">
      <c r="A6" s="4" t="inlineStr">
        <is>
          <t>Financing Receivable, Allowance for Credit Loss, Ending Balance</t>
        </is>
      </c>
      <c r="B6" s="6" t="n">
        <v>1900000</v>
      </c>
      <c r="C6" s="6" t="n">
        <v>1600000</v>
      </c>
    </row>
    <row r="7">
      <c r="A7" s="4" t="inlineStr">
        <is>
          <t>HQI_Impaired [Member]</t>
        </is>
      </c>
    </row>
    <row r="8">
      <c r="A8" s="4" t="inlineStr">
        <is>
          <t>Financing Receivable, after Allowance for Credit Loss, Total</t>
        </is>
      </c>
      <c r="B8" s="6" t="n">
        <v>139594</v>
      </c>
      <c r="C8" s="6" t="n">
        <v>447034</v>
      </c>
    </row>
    <row r="9">
      <c r="A9" s="4" t="inlineStr">
        <is>
          <t>Interest Income, Operating, Total</t>
        </is>
      </c>
      <c r="B9" s="6" t="n">
        <v>125000</v>
      </c>
      <c r="C9" s="6" t="n">
        <v>174000</v>
      </c>
    </row>
    <row r="10">
      <c r="A10" s="4" t="inlineStr">
        <is>
          <t>Financing Receivable, Allowance for Credit Loss, Ending Balance</t>
        </is>
      </c>
      <c r="B10" s="5" t="n">
        <v>1500799</v>
      </c>
      <c r="C10" s="5" t="n">
        <v>1193359</v>
      </c>
    </row>
    <row r="11">
      <c r="A11" s="4" t="inlineStr">
        <is>
          <t>Minimum [Member]</t>
        </is>
      </c>
    </row>
    <row r="12">
      <c r="A12" s="4" t="inlineStr">
        <is>
          <t>Notes Receivable, Interest Fixed Rate</t>
        </is>
      </c>
      <c r="B12" s="4" t="inlineStr">
        <is>
          <t>6.00%</t>
        </is>
      </c>
    </row>
    <row r="13">
      <c r="A13" s="4" t="inlineStr">
        <is>
          <t>Maximum [Member]</t>
        </is>
      </c>
    </row>
    <row r="14">
      <c r="A14" s="4" t="inlineStr">
        <is>
          <t>Notes Receivable, Interest Fixed Rate</t>
        </is>
      </c>
      <c r="B14"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Notes Receivable - Notes Receivable (Details) - USD ($)</t>
        </is>
      </c>
      <c r="B1" s="2" t="inlineStr">
        <is>
          <t>Dec. 31, 2021</t>
        </is>
      </c>
      <c r="C1" s="2" t="inlineStr">
        <is>
          <t>Dec. 31, 2020</t>
        </is>
      </c>
    </row>
    <row r="2">
      <c r="A2" s="4" t="inlineStr">
        <is>
          <t>Allowance for losses</t>
        </is>
      </c>
      <c r="B2" s="5" t="n">
        <v>-1900000</v>
      </c>
      <c r="C2" s="5" t="n">
        <v>-1600000</v>
      </c>
    </row>
    <row r="3">
      <c r="A3" s="4" t="inlineStr">
        <is>
          <t>Notes receivable, net</t>
        </is>
      </c>
      <c r="B3" s="6" t="n">
        <v>4200000</v>
      </c>
      <c r="C3" s="6" t="n">
        <v>8100000</v>
      </c>
    </row>
    <row r="4">
      <c r="A4" s="4" t="inlineStr">
        <is>
          <t>Notes Receivable to Franchisees [Member]</t>
        </is>
      </c>
    </row>
    <row r="5">
      <c r="A5" s="4" t="inlineStr">
        <is>
          <t>Note receivable</t>
        </is>
      </c>
      <c r="B5" s="6" t="n">
        <v>4432698</v>
      </c>
      <c r="C5" s="6" t="n">
        <v>8023807</v>
      </c>
    </row>
    <row r="6">
      <c r="A6" s="4" t="inlineStr">
        <is>
          <t>Allowance for losses</t>
        </is>
      </c>
      <c r="B6" s="6" t="n">
        <v>-405313</v>
      </c>
      <c r="C6" s="6" t="n">
        <v>-405313</v>
      </c>
    </row>
    <row r="7">
      <c r="A7" s="4" t="inlineStr">
        <is>
          <t>Notes receivable, net</t>
        </is>
      </c>
      <c r="B7" s="6" t="n">
        <v>4027385</v>
      </c>
      <c r="C7" s="6" t="n">
        <v>7618494</v>
      </c>
    </row>
    <row r="8">
      <c r="A8" s="4" t="inlineStr">
        <is>
          <t>HQI_Impaired [Member]</t>
        </is>
      </c>
    </row>
    <row r="9">
      <c r="A9" s="4" t="inlineStr">
        <is>
          <t>Note receivable</t>
        </is>
      </c>
      <c r="B9" s="6" t="n">
        <v>1640393</v>
      </c>
      <c r="C9" s="6" t="n">
        <v>1640393</v>
      </c>
    </row>
    <row r="10">
      <c r="A10" s="4" t="inlineStr">
        <is>
          <t>Allowance for losses</t>
        </is>
      </c>
      <c r="B10" s="6" t="n">
        <v>-1500799</v>
      </c>
      <c r="C10" s="6" t="n">
        <v>-1193359</v>
      </c>
    </row>
    <row r="11">
      <c r="A11" s="4" t="inlineStr">
        <is>
          <t>Notes receivable, net</t>
        </is>
      </c>
      <c r="B11" s="5" t="n">
        <v>139594</v>
      </c>
      <c r="C11" s="5" t="n">
        <v>447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Unaudited Quarterly Results of Operations - Quarterly Results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Revenue</t>
        </is>
      </c>
      <c r="B3" s="5" t="n">
        <v>6769099</v>
      </c>
      <c r="C3" s="5" t="n">
        <v>3405475</v>
      </c>
      <c r="D3" s="5" t="n">
        <v>22759793</v>
      </c>
      <c r="E3" s="5" t="n">
        <v>13809125</v>
      </c>
    </row>
    <row r="4">
      <c r="A4" s="4" t="inlineStr">
        <is>
          <t>Cost of staffing revenue, owned locations</t>
        </is>
      </c>
      <c r="B4" s="6" t="n">
        <v>-170548</v>
      </c>
      <c r="C4" s="6" t="n">
        <v>0</v>
      </c>
      <c r="D4" s="6" t="n">
        <v>-170548</v>
      </c>
      <c r="E4" s="6" t="n">
        <v>0</v>
      </c>
    </row>
    <row r="5">
      <c r="A5" s="4" t="inlineStr">
        <is>
          <t>Gross profit</t>
        </is>
      </c>
      <c r="B5" s="6" t="n">
        <v>6598551</v>
      </c>
      <c r="C5" s="6" t="n">
        <v>3405475</v>
      </c>
      <c r="D5" s="6" t="n">
        <v>22589245</v>
      </c>
      <c r="E5" s="6" t="n">
        <v>13809125</v>
      </c>
    </row>
    <row r="6">
      <c r="A6" s="4" t="inlineStr">
        <is>
          <t>Selling, general and administrative expenses</t>
        </is>
      </c>
      <c r="B6" s="6" t="n">
        <v>4437206</v>
      </c>
      <c r="C6" s="6" t="n">
        <v>2158276</v>
      </c>
      <c r="D6" s="6" t="n">
        <v>13363957</v>
      </c>
      <c r="E6" s="6" t="n">
        <v>8700446</v>
      </c>
    </row>
    <row r="7">
      <c r="A7" s="4" t="inlineStr">
        <is>
          <t>Depreciation and amortization</t>
        </is>
      </c>
      <c r="B7" s="6" t="n">
        <v>498226</v>
      </c>
      <c r="C7" s="6" t="n">
        <v>32528</v>
      </c>
      <c r="D7" s="6" t="n">
        <v>1563088</v>
      </c>
      <c r="E7" s="6" t="n">
        <v>129182</v>
      </c>
    </row>
    <row r="8">
      <c r="A8" s="4" t="inlineStr">
        <is>
          <t>Income from operations</t>
        </is>
      </c>
      <c r="B8" s="6" t="n">
        <v>1663119</v>
      </c>
      <c r="C8" s="6" t="n">
        <v>1214671</v>
      </c>
      <c r="D8" s="6" t="n">
        <v>7662200</v>
      </c>
      <c r="E8" s="6" t="n">
        <v>4979497</v>
      </c>
    </row>
    <row r="9">
      <c r="A9" s="4" t="inlineStr">
        <is>
          <t>Other miscellaneous income</t>
        </is>
      </c>
      <c r="B9" s="6" t="n">
        <v>850979</v>
      </c>
      <c r="C9" s="6" t="n">
        <v>238365</v>
      </c>
      <c r="D9" s="6" t="n">
        <v>4570575</v>
      </c>
      <c r="E9" s="6" t="n">
        <v>458973</v>
      </c>
    </row>
    <row r="10">
      <c r="A10" s="4" t="inlineStr">
        <is>
          <t>Interest income</t>
        </is>
      </c>
      <c r="B10" s="6" t="n">
        <v>127480</v>
      </c>
      <c r="C10" s="6" t="n">
        <v>161014</v>
      </c>
      <c r="D10" s="6" t="n">
        <v>412457</v>
      </c>
      <c r="E10" s="6" t="n">
        <v>711646</v>
      </c>
    </row>
    <row r="11">
      <c r="A11" s="4" t="inlineStr">
        <is>
          <t>Interest and other financing expense</t>
        </is>
      </c>
      <c r="B11" s="6" t="n">
        <v>-217854</v>
      </c>
      <c r="C11" s="6" t="n">
        <v>-171504</v>
      </c>
      <c r="D11" s="6" t="n">
        <v>-157234</v>
      </c>
      <c r="E11" s="6" t="n">
        <v>-49664</v>
      </c>
    </row>
    <row r="12">
      <c r="A12" s="4" t="inlineStr">
        <is>
          <t>Net income before income taxes</t>
        </is>
      </c>
      <c r="B12" s="6" t="n">
        <v>2423724</v>
      </c>
      <c r="C12" s="6" t="n">
        <v>1442546</v>
      </c>
      <c r="D12" s="6" t="n">
        <v>12487998</v>
      </c>
      <c r="E12" s="6" t="n">
        <v>6100452</v>
      </c>
    </row>
    <row r="13">
      <c r="A13" s="4" t="inlineStr">
        <is>
          <t>Provision for income taxes</t>
        </is>
      </c>
      <c r="B13" s="6" t="n">
        <v>229836</v>
      </c>
      <c r="C13" s="6" t="n">
        <v>86446</v>
      </c>
      <c r="D13" s="6" t="n">
        <v>638064</v>
      </c>
      <c r="E13" s="6" t="n">
        <v>741038</v>
      </c>
    </row>
    <row r="14">
      <c r="A14" s="4" t="inlineStr">
        <is>
          <t>Net Income (loss)</t>
        </is>
      </c>
      <c r="B14" s="5" t="n">
        <v>2193888</v>
      </c>
      <c r="C14" s="5" t="n">
        <v>1356100</v>
      </c>
      <c r="D14" s="5" t="n">
        <v>11849934</v>
      </c>
      <c r="E14" s="5" t="n">
        <v>5359414</v>
      </c>
    </row>
    <row r="15">
      <c r="A15" s="4" t="inlineStr">
        <is>
          <t>Basic (in dollars per share)</t>
        </is>
      </c>
      <c r="B15" s="8" t="n">
        <v>0.16</v>
      </c>
      <c r="C15" s="8" t="n">
        <v>0.1</v>
      </c>
      <c r="D15" s="8" t="n">
        <v>0.88</v>
      </c>
      <c r="E15" s="8" t="n">
        <v>0.4</v>
      </c>
    </row>
    <row r="16">
      <c r="A16" s="4" t="inlineStr">
        <is>
          <t>Diluted (in dollars per share)</t>
        </is>
      </c>
      <c r="B16" s="8" t="n">
        <v>0.16</v>
      </c>
      <c r="C16" s="8" t="n">
        <v>0.1</v>
      </c>
      <c r="D16" s="8" t="n">
        <v>0.87</v>
      </c>
      <c r="E16" s="8" t="n">
        <v>0.39</v>
      </c>
    </row>
    <row r="17">
      <c r="A17" s="4" t="inlineStr">
        <is>
          <t>Basic (in shares)</t>
        </is>
      </c>
      <c r="B17" s="6" t="n">
        <v>13513960</v>
      </c>
      <c r="C17" s="6" t="n">
        <v>13589006</v>
      </c>
      <c r="D17" s="6" t="n">
        <v>13493715</v>
      </c>
      <c r="E17" s="6" t="n">
        <v>13542403</v>
      </c>
    </row>
    <row r="18">
      <c r="A18" s="4" t="inlineStr">
        <is>
          <t>Diluted (in shares)</t>
        </is>
      </c>
      <c r="B18" s="6" t="n">
        <v>13634995</v>
      </c>
      <c r="C18" s="6" t="n">
        <v>13731644</v>
      </c>
      <c r="D18" s="6" t="n">
        <v>13605667</v>
      </c>
      <c r="E18" s="6" t="n">
        <v>13654128</v>
      </c>
    </row>
    <row r="19">
      <c r="A19" s="4" t="inlineStr">
        <is>
          <t>Royalty [Member]</t>
        </is>
      </c>
    </row>
    <row r="20">
      <c r="A20" s="4" t="inlineStr">
        <is>
          <t>Revenue</t>
        </is>
      </c>
      <c r="B20" s="5" t="n">
        <v>6067378</v>
      </c>
      <c r="C20" s="5" t="n">
        <v>3229658</v>
      </c>
      <c r="D20" s="5" t="n">
        <v>21317045</v>
      </c>
      <c r="E20" s="5" t="n">
        <v>12792793</v>
      </c>
    </row>
    <row r="21">
      <c r="A21" s="4" t="inlineStr">
        <is>
          <t>Staffing, Owned Locations [Member]</t>
        </is>
      </c>
    </row>
    <row r="22">
      <c r="A22" s="4" t="inlineStr">
        <is>
          <t>Revenue</t>
        </is>
      </c>
      <c r="B22" s="6" t="n">
        <v>230668</v>
      </c>
      <c r="C22" s="6" t="n">
        <v>0</v>
      </c>
      <c r="D22" s="6" t="n">
        <v>230668</v>
      </c>
      <c r="E22" s="6" t="n">
        <v>0</v>
      </c>
    </row>
    <row r="23">
      <c r="A23" s="4" t="inlineStr">
        <is>
          <t>Service [Member]</t>
        </is>
      </c>
    </row>
    <row r="24">
      <c r="A24" s="4" t="inlineStr">
        <is>
          <t>Revenue</t>
        </is>
      </c>
      <c r="B24" s="5" t="n">
        <v>471053</v>
      </c>
      <c r="C24" s="5" t="n">
        <v>175817</v>
      </c>
      <c r="D24" s="5" t="n">
        <v>1212080</v>
      </c>
      <c r="E24" s="5" t="n">
        <v>10163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Note 15 - Subsequent Events (Details Textual) - Subsequent Event [Member] $ / shares in Units, $ in Thousands</t>
        </is>
      </c>
      <c r="B1" s="2" t="inlineStr">
        <is>
          <t>Feb. 22, 2022$ / shares</t>
        </is>
      </c>
      <c r="C1" s="2" t="inlineStr">
        <is>
          <t>Jan. 25, 2022USD ($)</t>
        </is>
      </c>
      <c r="D1" s="2" t="inlineStr">
        <is>
          <t>Jan. 19, 2022USD ($)</t>
        </is>
      </c>
      <c r="E1" s="2" t="inlineStr">
        <is>
          <t>Jan. 10, 2022USD ($)</t>
        </is>
      </c>
      <c r="F1" s="2" t="inlineStr">
        <is>
          <t>Mar. 01, 2022USD ($)</t>
        </is>
      </c>
      <c r="G1" s="2" t="inlineStr">
        <is>
          <t>Feb. 28, 2022USD ($)</t>
        </is>
      </c>
    </row>
    <row r="2">
      <c r="A2" s="4" t="inlineStr">
        <is>
          <t>Common Stock, Dividends, Per Share, Declared (in dollars per share) | $ / shares</t>
        </is>
      </c>
      <c r="B2" s="8" t="n">
        <v>0.06</v>
      </c>
    </row>
    <row r="3">
      <c r="A3" s="4" t="inlineStr">
        <is>
          <t>Collateral Deposit for Workers’ Compensation</t>
        </is>
      </c>
      <c r="F3" s="5" t="n">
        <v>10700</v>
      </c>
      <c r="G3" s="5" t="n">
        <v>14300</v>
      </c>
    </row>
    <row r="4">
      <c r="A4" s="4" t="inlineStr">
        <is>
          <t>Temporary Alternatives [Member]</t>
        </is>
      </c>
    </row>
    <row r="5">
      <c r="A5" s="4" t="inlineStr">
        <is>
          <t>Significant Changes, Franchises Purchased During Period</t>
        </is>
      </c>
      <c r="E5" s="6" t="n">
        <v>3</v>
      </c>
    </row>
    <row r="6">
      <c r="A6" s="4" t="inlineStr">
        <is>
          <t>Payments to Acquire Productive Assets, Total</t>
        </is>
      </c>
      <c r="E6" s="5" t="n">
        <v>5250</v>
      </c>
    </row>
    <row r="7">
      <c r="A7" s="4" t="inlineStr">
        <is>
          <t>Dubin [Member]</t>
        </is>
      </c>
    </row>
    <row r="8">
      <c r="A8" s="4" t="inlineStr">
        <is>
          <t>Payments to Acquire Productive Assets, Total</t>
        </is>
      </c>
      <c r="D8" s="5" t="n">
        <v>2400</v>
      </c>
    </row>
    <row r="9">
      <c r="A9" s="4" t="inlineStr">
        <is>
          <t>Northbound [Member]</t>
        </is>
      </c>
    </row>
    <row r="10">
      <c r="A10" s="4" t="inlineStr">
        <is>
          <t>Payments to Acquire Productive Assets, Total</t>
        </is>
      </c>
      <c r="C10" s="5" t="n">
        <v>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Note 1 Overview and Summary of Significant Accounting Policies Nature of Business HireQuest, Inc. (together with its subsidiaries, “HQI,” the “Company,” “we,” us,” or “our”) is a nationwide franchisor of offices providing direct-dispatch and commercial staffing solutions in the light industrial and blue-collar segments of the staffing industry and traditional commercial staffing. Our franchisees provide various types of temporary personnel through two On March 1, 2021, March 22, 2021, October 1, 2021 December 6, 2021 Note 2 As of December 31, 2021 Basis of Presentation We have prepared the accompanying consolidated financial statements in accordance with accounting principles generally accepted in the United States of America (“U.S. GAAP”). In the opinion of management, the accompanying consolidated financial statements reflect all adjustments of a normal recurring nature that are necessary for a fair presentation of the results for the periods presented. Consolidation The consolidated financial statements include the accounts of HQI and all of its wholly-owned subsidiaries. Intercompany balances and transactions have been eliminated. U.S. GAAP requires the primary beneficiary of a variable interest entity (a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it. We provide acquisition financing to some of our franchisees that results in some of them being considered a VIE. We have reviewed these franchisees and determined that we are not not Cost of Staffing Revenue Cost of staffing revenue at owned locations consists of temporary employee wages, the related payroll taxes, workers’ compensation expenses, and other direct costs of services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losses on notes receivable, and estimated fair value of assets and liabilities acquired.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 to 8%. Royalty fees from our HireQuest business line, including HireQuest franchisees, DriverQuest franchisees, and Snelling and Link franchisees who executed new franchise agreements upon closing, are 4.5% of the payroll we fund plus 18% of the gross margin for the territory. Royalty fees from the Snelling and Link franchise agreements assumed and not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do not 30 no not one We currently operate under a single segment. Below are summaries of our revenue disaggregated by brand: Year ended December 31, December 31, 2021 2020 HireQuest Direct $ 14,553,805 $ 12,063,963 HireQuest and Snelling 6,763,240 728,830 HireQuest Health 230,668 - Total $ 21,547,713 $ 12,792,793 Workers Compensation Claims Liability We maintain reserves for workers’ compensation claims based on their estimated future cost. These reserves include claims that have been reported but not not may Workers compensation Risk Management Incentive Program ( RMIP ) Our RMIP is designed to incentivize our franchises to keep our temporary employees safe and control exposure to large workers’ compensation claims. We accomplish this by paying our franchisees an amount equivalent to a percentage of the amount they pay for workers’ compensation insurance if they keep their workers’ compensation loss ratios below specified thresholds. Notes Receivable Notes receivable consist primarily of amounts due to us related to the financing of franchised locations. We report notes receivable at the principal balance outstanding less an allowance for losses. We charge interest at a fixed rate and interest income is calculated by applying the effective rate to the outstanding principal balance. Notes receivable are generally secured by the assets of each location and the ownership interests in the franchise. We monitor the financial condition of our debtors and record provisions for estimated losses when we believe it is probable that our debtors will be unable to make their required payments. We evaluate the potential impairment of notes receivable based on various analyses, including estimated discounted future cash flows, at least annually and whenever events or changes in circumstances indicate that the carrying amount of the assets may not December 31, 2021 December 31, 2020, Stock-Based Compensation Periodically, we issue restricted common shares to our officers, directors, or employees. Command Center previously issued options to purchase common shares and several of those remain in effect. We measure compensation costs for equity awards at their fair value on their grant date and expense these costs over the service period on a straight-line basis. The fair value of stock awards is based on the quoted price of our common stock on the grant date. The fair value of option awards is determined using the Black-Scholes valuation model. Debt Issuance Costs Debt issuance costs associated with our revolving lines of credit are capitalized and presented as prepaid expenses, deposits, and other assets. Because debt issuance costs are related to a line of credit, they are presented as an asset, rather than a decrease to debt. Debt issuance costs are amortized using the straight-line method over the term of the related agreement. Capitalized debt issuance costs were approximately $430,000 and $-0- at December 31, 2021 December 31, 2020, Intangible Assets Intangible assets acquired are recorded at fair value. We test our finite-lived intangible assets for impairment whenever events or changes in circumstances indicate that the carrying value of the assets may not may not not 2021 2020. Finite-lived intangible assets are amortized using the straight-line method over their estimated useful lives, which ranges from 7 to 15 years. Our finite-lived intangible assets include acquired franchise agreements, acquired customer lists, and purchased software. Our indefinite-lived intangible assets include an acquired domain name. For additional information related to significant additions to intangible assets, see Note 2 Intangible Assets Internal Use Software We capitalize costs to develop or purchase computer software for internal use which are incurred during the application development stage. These costs include fees paid to third Capitalized development costs will be amortized on a straight-line basis over the estimated useful life of the software. The capitalization and ongoing assessment of recoverability of development costs requires considerable judgment by management with respect to certain external factors, including, but not Provision for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we expect to recover or settle those deferred amounts. We record valuation allowances for deferred tax assets that more likely than not not We analyze our filing positions in all jurisdictions where we are required to file returns and identify any positions that would require a liability for unrecognized income tax positions to be recognized. If we are assessed penalties and/or interest, penalties will be charged to selling, general, and administrative expense and interest will be charged to interest expense. The federal Work Opportunity Tax Credit (“WOTC”) is a source of fluctuation in our effective income tax rate. The WOTC is designed to encourage the hiring of workers from certain disadvantaged targeted categories and is generally calculated as a percentage of wages over a twelve December 31, 2025. Business Combinations We account for business acquisitions under the acquisition method of accounting by recognizing identifiable tangible and intangible assets acquired, liabilities assumed, and non-controlling interests in the acquired business at their fair values. We record the portion of the purchase price that exceeds the fair value of the identifiable tangible and intangible assets acquired and liabilities assumed, if any, as goodwill. Any gain on a bargain purchase is recognized immediately. We recognize identifiable assets acquired and liabilities assumed in a business combination regardless of whether they have been previously recognized by the acquiree prior to the acquisition. We expense acquisition related costs as we incur them. Our acquisitions may Asset Acquisitions When we purchase a group of assets in a transaction that is not not not may Earnings per Share We calculate basic earnings (loss) per share by dividing net income or loss available to common stockholders by the weighted average number of common shares outstanding. We do not December 31, 2021 December 31, 2020 Diluted common shares outstanding were calculated using the treasury stock method and are as follows: Year ended December 31, December 31, 2021 2020 Weighted average number of common shares used in basic net income per common share 13,493,715 13,542,403 Dilutive effects of stock options and unvested restricted stock 111,952 111,725 Weighted average number of common shares used in diluted net income per common share 13,605,667 13,654,128 Property and Equipment We record property and equipment at cost. We compute depreciation using the straight-line method over the estimated useful lives. Land is not ● Buildings – 40 years ● Building improvements – 15 years ● Computers, furniture, and equipment – 5 to 7 years. Accounts Receivable and Allowance for Doubtful Accounts Accounts receivable consist of amounts due for staffing services from customers of franchisees and of accounts receivable originating at company-owned locations. At December 31, 2021 December 31, 2020, not For staffing services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probable losses on these accounts receivable, if any. We review the allowance for doubtful accounts periodically and write off past due balances when it is probable that the receivable will not December 31, 2021 December 31, 2020, Advertising and Marketing Costs We expense advertising and marketing costs as we incur them. These costs were $94,000 and $33,000 in 2021, 2020, 2021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and all other current liabilities approximate fair values due to their short-term nature. The fair value of notes receivable approximates the net book value and balances are reviewed for impairment at least annually. The fair of the term loan payable and the line of credit approximate their carrying value. The fair value of impaired notes receivable are determined based on estimated future payments discounted back to present value using the notes effective interest rate. December 31, 2021 Total Level 1 Level 2 Level 3 Cash $ 1,255,520 $ 1,255,520 $ - $ - Notes receivable 4,027,385 - 4,027,385 - Accounts receivable 38,239,036 - 38,239,036 - Notes receivable - impaired 139,594 - - 139,594 Total assets at fair value $ 43,661,535 $ 1,255,520 $ 42,266,421 $ 139,594 Term loan payable $ 3,065,903 $ - $ 3,065,903 $ - Line of credit 171,286 - 171,286 - Total liabilities at fair value $ 3,237,189 $ - $ 3,237,189 $ - December 31, 2020 Total Level 1 Level 2 Level 3 Cash $ 13,667,434 $ 13,667,434 $ - $ - Notes receivable 7,618,191 - 7,618,191 - Accounts receivable 21,344,499 - 21,344,499 - Notes receivable - impaired 447,034 - - 447,034 Total assets at fair value $ 43,077,158 $ 13,667,434 $ 28,962,690 $ 447,034 For additional information related to our impaired notes receivable, see Note 13 Notes Receivable Discontinued Operations Company-owned offices that have been disposed of by sale, disposed of other than by sale or are classified as held for Sale are reported separately as discontinued operations, In addition, a newly acquired business that 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 Savings Plan We have a savings plan that qualifies under Section 401 401 may first 3% 3%, December 31, 2021 December 31, 2020, Recently Issued Accounting Pronouncements In June 2016, 2016 13, 326 not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12 Months Ended</t>
        </is>
      </c>
    </row>
    <row r="2">
      <c r="B2" s="2" t="inlineStr">
        <is>
          <t>Dec. 31, 2021</t>
        </is>
      </c>
    </row>
    <row r="3">
      <c r="A3" s="3" t="inlineStr">
        <is>
          <t>Notes to Financial Statements</t>
        </is>
      </c>
    </row>
    <row r="4">
      <c r="A4" s="4" t="inlineStr">
        <is>
          <t>Mergers, Acquisitions and Dispositions Disclosures [Text Block]</t>
        </is>
      </c>
      <c r="B4" s="4" t="inlineStr">
        <is>
          <t xml:space="preserve">Note 2 Acquisitions Business Combinations Snelling Staffing On March 1, 2021, January 29, 2021 ( 67 March 1, 2021, The following table summarizes the estimated fair values of the identifiable assets acquired and liabilities assumed as of the acquisition date. From the date of acquisition through December 31, 2021, The following table summarizes the estimated fair values of the identifiable assets acquired and liabilities assumed as of the acquisition date:
Cash consideration $ 17,850,627
Accounts receivable 13,417,565
Workers' compensation deposit 7,200,000
Franchise agreements 11,034,000
Customer lists 1,690,000
Other current assets 100,578
Workers' compensation claims liability (4,890,930 )
Accrued payroll (2,100,000 )
Current liabilities (740,163 )
Other liabilities (2,238,939 )
Bargain purchase (5,621,484 )
Purchase price allocation $ 17,850,627 The bargain purchase is attributable to the financial position of the seller and because there were few suitable potential buyers. This gain is included in the line item, “Other miscellaneous income,” in our consolidated statement of income. The following table presents unaudited pro forma information assuming the acquisition of Snelling had occurred on January 1, 2020. not
Year ended
December 31, December 31,
2021 2020
(unaudited) (unaudited)
Royalty revenue $ 22,127,516 $ 15,626,612
Net income 8,697,596 6,789,168
Basic earnings per share $ 0.65 $ 0.50
Basic weighted average shares outstanding 13,482,303 13,542,403
Diluted earnings per share $ 0.64 $ 0.50
Diluted weighted average shares outstanding 13,621,938 13,654,128 These calculations reflect increased amortization expense, increased payroll expense, the elimination of gains associated with the transaction, the elimination of transaction related costs, and the consequential tax effects that would have resulted had the acquisition closed on January 1, 2020. In connection with the acquisition, we sold the 10 locations that had been company-owned by Snelling located in Bakersfield, CA; Albany, NY; Arlington Heights, IL; Amherst, NY; Dallas, TX; Hayward, CA; Hoffman Estates, IL; Lathrop, CA; Ontario, CA; and Tracy, CA. Two of these locations were sold to franchisees. Four locations were sold to a third 10 12 12 36 March 31, 2021. Asset Acquisitions LINK Staffing On March 22, 2021, February 12, 2021 ( The following table summarizes the estimated fair values of the identifiable assets acquired as of the acquisition date:
Cash consideration $ 11,122,911
Franchise agreements 10,886,178
Notes receivable 236,733
Purchase price allocation $ 11,122,911 We determined the Link transaction was an asset acquisition for accounting purposes as substantially all of the fair value of the gross assets acquired was concentrated in the franchise agreements. Accordingly, no At closing, we assigned six six Recruit Media On October 1, 2021 October 1, 2021 ( The following table summarizes the estimated fair values of the identifiable assets acquired as of the acquisition date:
Cash consideration 3,283,196
Liabilities assumed 1,044,174
Transaction costs 22,630
Total consideration $ 4,350,000
Purchased software 3,200,089
Domain name 2,226,149
Deferred tax liability (1,076,238 )
Purchase price allocation $ 4,350,000 We determined the Recruit Media transaction was an asset acquisition for accounting purposes as it did not no Dental Power On December 6, 2021, November 2, 2021 ( 46 The following table summarizes the estimated fair values of the identifiable assets acquired as of the acquisition date:
Cash consideration 1,480,000
Contingent consideration 382,029
Total consideration $ 1,862,029
Customer lists $ 1,862,029 The contingent consideration consists of estimated future payments based on the achievement of performance metrics over the following 3 We determined the Dental Power transaction was an asset acquisition for accounting purposes as substantially all of the fair value of the gross assets acquired was concentrated in the customer list. Accordingly,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3 Related Party Transactions Prior to entering into any related party transaction, the Audit Committee reviews all relevant information available. The Audit Committee, in its sole discretion, will approve the related party transaction only if it determines, in good faith and under all circumstances, that the transaction is in the best interests of the Company and its shareholders. The Audit Committee, in its sole discretion, may Certain significant shareholders and directors of HQI also own portions of Jackson Insurance Agency; Bass Underwriters, Inc; Insurance Technologies, Inc.; and a number of our franchisees. Jackson Insurance Agency ("Jackson Insurance") and Bass Underwriters, Inc. ("Bass") Mr. Jackson, a Director of HQI, and an immediate family member own Jackson Insurance. Mr. Jackson, our Chief Executive Officer Mr. Hermanns, and irrevocable trusts set up by each of them, collectively own a majority of Bass, a large managing general agent. Bass purchased approximately $5.3 million of 6.0% notes receivable at book value in March 2021. Note 13 Jackson Insurance and Bass broker HQI's property, casualty, general liability, and cybersecurity insurance. Jackson Insurance also brokers certain insurance policies on behalf of some of our franchisees, including the Worlds Franchisees (defined below). Premiums, taxes, and fees invoiced by Jackson Insurance and Bass to HQI and Legacy HQ for these insurance policies during the years ended December 31, 2021 December 31, 2020 not 9% 15% Insurance Technologies, Inc. ("Insurance Technologies") Mr. Jackson, Mr. Hermanns, and irrevocable trusts set up by each of them, collectively own a majority of Insurance Technologies, an IT development and security firm. On October 24, 2019, During the years ended December 31, 2021 December 31, 2020, July 2021 The Worlds Franchisees Mr. Hermanns and Mr. Jackson have direct or indirect ownership interests in certain of our franchisees (the “Worlds Franchisees”). There were 23 Worlds Franchisees at December 31, 2021 December 31, 2020. Balances regarding the Worlds Franchisees are summarized below:
December 31, December 31,
2021 2020
Due to franchisee $ 534,514 $ 435,072
Risk management incentive program liability 703,379 499,199 Transactions regarding the Worlds Franchisees are summarized below:
Year ended
December 31, December 31,
2021 2020
Franchisee royalties $ 5,855,279 $ 4,897,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59:13Z</dcterms:created>
  <dcterms:modified xmlns:dcterms="http://purl.org/dc/terms/" xmlns:xsi="http://www.w3.org/2001/XMLSchema-instance" xsi:type="dcterms:W3CDTF">2022-03-15T20:59:13Z</dcterms:modified>
</cp:coreProperties>
</file>